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ponents of Other Income, ne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Components of Other Income, 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Net Loss Per Share (Details)" sheetId="37" state="visible" r:id="rId37"/>
    <sheet xmlns:r="http://schemas.openxmlformats.org/officeDocument/2006/relationships" name="Business Combinations (Details)" sheetId="38" state="visible" r:id="rId38"/>
    <sheet xmlns:r="http://schemas.openxmlformats.org/officeDocument/2006/relationships" name="Balance Sheet Components - Narr"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Fair Value Measurements - Narra" sheetId="44" state="visible" r:id="rId44"/>
    <sheet xmlns:r="http://schemas.openxmlformats.org/officeDocument/2006/relationships" name="Fair Value Measurements - Sche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ock Incentive Plans - Narrati" sheetId="51" state="visible" r:id="rId51"/>
    <sheet xmlns:r="http://schemas.openxmlformats.org/officeDocument/2006/relationships" name="Stock Incentive Plans - Schedul" sheetId="52" state="visible" r:id="rId52"/>
    <sheet xmlns:r="http://schemas.openxmlformats.org/officeDocument/2006/relationships" name="Stock Incentive Plans - Sched_2" sheetId="53" state="visible" r:id="rId53"/>
    <sheet xmlns:r="http://schemas.openxmlformats.org/officeDocument/2006/relationships" name="Stock Incentive Plans - Sched_3" sheetId="54" state="visible" r:id="rId54"/>
    <sheet xmlns:r="http://schemas.openxmlformats.org/officeDocument/2006/relationships" name="Income Taxes - Narrative (Detai" sheetId="55" state="visible" r:id="rId55"/>
    <sheet xmlns:r="http://schemas.openxmlformats.org/officeDocument/2006/relationships" name="Income Taxes - Schedule of Pre-" sheetId="56" state="visible" r:id="rId56"/>
    <sheet xmlns:r="http://schemas.openxmlformats.org/officeDocument/2006/relationships" name="Income Taxes - Schedule of Comp" sheetId="57" state="visible" r:id="rId57"/>
    <sheet xmlns:r="http://schemas.openxmlformats.org/officeDocument/2006/relationships" name="Income Taxes - Schedule of Tax " sheetId="58" state="visible" r:id="rId58"/>
    <sheet xmlns:r="http://schemas.openxmlformats.org/officeDocument/2006/relationships" name="Income Taxes - Schedule of Defe" sheetId="59" state="visible" r:id="rId59"/>
    <sheet xmlns:r="http://schemas.openxmlformats.org/officeDocument/2006/relationships" name="Income Taxes - Schedule of Unce" sheetId="60" state="visible" r:id="rId60"/>
    <sheet xmlns:r="http://schemas.openxmlformats.org/officeDocument/2006/relationships" name="Employee Benefit Plans (Details" sheetId="61" state="visible" r:id="rId61"/>
    <sheet xmlns:r="http://schemas.openxmlformats.org/officeDocument/2006/relationships" name="Components of Other Income, n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6</t>
        </is>
      </c>
      <c r="C9" s="4" t="inlineStr">
        <is>
          <t xml:space="preserve"> </t>
        </is>
      </c>
      <c r="D9" s="4" t="inlineStr">
        <is>
          <t xml:space="preserve"> </t>
        </is>
      </c>
    </row>
    <row r="10">
      <c r="A10" s="4" t="inlineStr">
        <is>
          <t>Entity Registrant Name</t>
        </is>
      </c>
      <c r="B10" s="4" t="inlineStr">
        <is>
          <t>VERA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455398</t>
        </is>
      </c>
      <c r="C12" s="4" t="inlineStr">
        <is>
          <t xml:space="preserve"> </t>
        </is>
      </c>
      <c r="D12" s="4" t="inlineStr">
        <is>
          <t xml:space="preserve"> </t>
        </is>
      </c>
    </row>
    <row r="13">
      <c r="A13" s="4" t="inlineStr">
        <is>
          <t>Entity Address, Address Line One</t>
        </is>
      </c>
      <c r="B13" s="4" t="inlineStr">
        <is>
          <t>6000 Shoreline Cour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43-6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VCY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 (in shares)</t>
        </is>
      </c>
      <c r="B34" s="4" t="inlineStr">
        <is>
          <t xml:space="preserve"> </t>
        </is>
      </c>
      <c r="C34" s="6" t="n">
        <v>75067823</v>
      </c>
      <c r="D34" s="4" t="inlineStr">
        <is>
          <t xml:space="preserve"> </t>
        </is>
      </c>
    </row>
    <row r="35">
      <c r="A35" s="4" t="inlineStr">
        <is>
          <t>Documents Incorporated by Reference</t>
        </is>
      </c>
      <c r="B35" s="4" t="inlineStr">
        <is>
          <t>Portions of the registrant's proxy statement to be filed with the Securities and Exchange Commission in connection with the solicitation of proxies for the registrant's 2024 Annual Meeting of Stockholders, or the Proxy Statement, are incorporated herein by reference in Part III of this Annual Report on Form 10-K to the extent stated herein. The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38410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eracyte, Inc., or Veracyte, or the Company, is a global diagnostics company that provides clinicians with tests to diagnose cancer. Veracyte's tests are used by clinicians for diagnostic, prognostic and treatment decisions. Veracyte was incorporated in the state of Delaware on August 15, 2006, as Calderome, Inc. Calderome operated as an incubator until early 2008. On March 4, 2008, the Company changed its name to Veracyte, Inc. The Company’s headquarters are in South San Francisco, California, and it also has operations in San Diego, California; Austin, Texas; and Marseille, France. In March 2021, the Company acquired Decipher Biosciences and, in August 2021, the Company acquired HalioDx SAS and HalioDx Inc., historically a wholly owned subsidiary of HalioDx SAS. The Company currently offers tests in thyroid cancer (Afirma); prostate cancer (Decipher Prostate); breast cancer (Prosigna); bladder cancer (Decipher Bladder); and interstitial lung diseases (Envisia). The Company’s Percepta Nasal Swab test is being run in its CLIA lab in support of clinical studies and its test for lymphoma is in development as a companion diagnostic. The Company serves global markets with two complementary models. In the United States, it offers laboratory developed tests, or LDTs, through its centralized, Clinical Laboratory Improvement Amendments of 1988, or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VD test that runs on the nCounter Analysis System. In February 2024, the Company acquired C2i Genomics, Inc., or C2i, a minimal residual disease, or MRD, detection company. Refer to Note 13 Subsequent Even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or U.S. GAAP. The consolidated financial statements include the accounts of the Company and its wholly-owned subsidiaries. All intercompany accounts and transactions have been eliminated in consolidation.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year ended December 31, 2022, the Company reclassified $3.3 million of impairment of long-lived assets from the general and administrative expense caption in the consolidated statements of operations. 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The Company has incurred net losses since its inception and as of December 31, 2023, the Company had an accumulated deficit of $468.1 million. The Company believes its cash and cash equivalents of $216.5 million as of December 31, 2023, and its revenue from sales in 2024 will be sufficient to meet its anticipated cash requirements through at least February 2025. Concentrations of Credit Risk and Other Risks and Uncertainti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related diagnostic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December 31, 2023,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December 31, 2023. The Company's total third-party payers and other customers in excess of 10% of total revenue and their related revenue as a percentage of total revenue were as follows: Year Ended December 31, 2023 2022 2021 Medicare 31 % 31 % 30 % UnitedHealthcare 10 % 10 % 10 % 41 % 41 % 40 % The Company's significant third-party payers in excess of 10% of total accounts receivable and their related accounts receivable balance as a percentage of total accounts receivable were as follows: As of December 31, 2023 2022 Medicare 20 % 14 % UnitedHealthcare 9 % 10 % Cash Equivalents The Company considers demand deposits in a bank, money market funds and highly liquid investments with an original maturity of 90 days or less to be cash equivalents. Short-Term Investments The Company's short-term investments consist of United States treasury securities and time deposits with a bank with maturities at the time of purchase that were between 90 days and one year. The Company classifies these investments as held-to-maturity debt securities, which are reported at amortized cost. Discounts or premiums from the purchase of the securities are recognized as a component of interest income in other income (loss), net in the consolidated statements of operations. Investments are initially recorded net of an allowance for expected credit losses, if any, which are remeasured each period and any impairments are recognized as an expense. Unrealized gains and losses are not recognized in income. As of both December 31, 2023 and December 31, 2022, no allowances for expected credit losses had been recorded and there have been no impairment or credit losses on the Company's short term investments. Restricted Cash The Company had deposits of $0.9 million and $0.7 million included in long-term assets as of December 31, 2023 and December 31, 2022, respectively, restricted from withdrawal and held by banks in the form of collateral for irrevocable standby letters of credit held as security for the Company's leases. 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stimated fair value of intangible assets acquired are based on discounted cash flows utilizing certain assumptions including revenues (such as projected testing volumes, growth rates), discount rates and expected economic life/obsolescence factors of the respective asse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general and administrative expense in the consolidated statements of operations. 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 Property and Equipment Property and equipment are stated at cost less accumulated depreciation and amortization. Depreciation is computed using the straight-line method over the estimated useful lives of the assets, generally between three 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s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 Finite-lived Intangible Assets Finite-lived intangible assets consist of intangible assets acquired as part of business combinations. The Company amortizes finite-lived intangible assets using the straight-line method over their estimated useful lives of 4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 Company recorded impairment charges of $66.9 million and $3.3 million for the years ended December 31, 2023 and 2022 and no impairment charge for the year ended December 31, 2021. See Note 5 Balance Sheet Components for more information on impairment testing. Indefinite-lived Intangible Assets Indefinite-lived intangible assets consist of in-process research and development, or IPR&amp;D, acquired as part of business combinations. The IPR&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 There was no impairment of indefinite-lived intangible assets for the years ended December 31, 2023, 2022 or 2021. 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of goodwill for the years ended December 31, 2023, 2022 or 2021.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6. Fair Value Measurements for further information on the fair value of the Company’s financial instrument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our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years ended December 31, 2023, 2022 and 2021, the Company recorded $7.8 million, $3.1 million, and $1.1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s consist of the Prosigna breast cancer assay, the nCounter Analysis System, related diagnostic kits and service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to license or provide access to its assets or services, including clinical services, research and development, contract manufacturing and development, as well as other services, which are classified under biopharmaceutical and other revenue. In prior years the Company also entered into arrangements for testing services. Such arrangements may require the Company to deliver various righ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6.0 million and $9.3 million at December 31, 2023 and 2022, respectively. There was $2.0 million and $2.6 million of deferred revenue related to these agreements at December 31, 2023 and 2022, respectively. Revenue included in biopharmaceutical and other revenue for the years ended December 31, 2023, 2022 and 2021 was as follows (in thousands of dollars): Year Ended December 31, 2023 2022 2021 Biopharmaceutical revenue $ 13,874 $ 26,341 $ 12,613 Contract manufacturing and testing 5,047 7,019 3,255 Collaboration milestones — — 4,000 Total $ 18,921 $ 33,360 $ 19,868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previously included contract testing services on behalf of a customer. Research and Development Research and development expenses include expenses incurred to collect clinical samples and conduct clinical studies to develop and support its products and pipeline, as well as develop future technology. These expenses consist of compensation expenses, direct research and development expenses such a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PSUs and shares subject to purchase under the Company's employee stock purchase plan are considered to be common stock equivalents and were excluded from the calculation of diluted net loss per common share because their effect would be anti-dilutive for all periods presented. French Research Tax Credits The French research tax credits (crédit d’impôt recherche, or CIR) are generated by the Company’s wholly owned subsidiary, Veracyte SAS, in connection with its research efforts performed in Marseille, France. The Company recognizes other income from the CIR over time based on when the research and development expenses are incurred. As of December 31, 2023, $4.7 million of CIR are recorded in prepaids and other current assets on the consolidated balance sheets and $4.6 million is included in other assets. Foreign Currency Translation The functional currency of the Company’s foreign subsidiary, Veracyte SAS,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 Comprehensive Loss Comprehensive loss is the change in stockholders’ equity from transactions and other events and circumstances other than those resulting from investments by stockholders and distributions to stockholders. The Company's comprehensive loss includes our net loss and gains and losses from the foreign currency translation of the assets and liabilities of our foreign subsidiaries. 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Revenue by geographic region based on the customer billing address was as follows (in thousands): Year Ended December 31, 2023 2022 2021 United States $ 334,525 $ 262,923 $ 200,982 International 26,526 33,613 18,532 Total revenue $ 361,051 $ 296,536 $ 219,514 Substantially all of the Company’s long-lived assets were located in the United States as of December 31, 2023 and 2022. Recent Accounting Pronouncements Recently adopted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is guidance in 2023 and such adoption had no material impact on its consolidated financial statements and related disclosures. Recently issued accounting pronouncements not yet adopted In December 2023, the FASB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outstanding common stock equivalents have been excluded from diluted net loss per common share for the years ended December 31, 2023, 2022 and 2021 because their inclusion would be anti-dilutive: Year Ended December 31, 2023 2022 2021 Shares of common stock subject to outstanding options 3,820,878 3,923,882 3,754,807 Employee stock purchase plan 34,874 42,733 21,158 Restricted stock units 2,714,324 2,003,509 1,106,938 Total common stock equivalents 6,570,076 5,970,124 4,882,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HalioDx On August 2, 2021, the Company acquired 100% of the equity interests of HalioDx, or the HalioDx Acquisition. The HalioDx Acquisition gave the Company the capabilities and expertise to manufacture its own IVD test kits for use on the nCounter Analysis System. The acquisition also deepened the Company's scientific expertise and capabilities in the rapidly growing area of immuno-oncology, further strengthening its offerings for biopharmaceutical and other partners. The consideration to acquire HalioDx was $319.6 million, comprised of $147.1 million in the form of 3.3 million shares of the Company’s common stock based on the Company's share price on the closing date, $4.2 million in liabilities, and the remainder in cash. The measurement period concluded in August 2022 and certain adjustments had been recorded as net increases to goodwill totaling $0.2 million and did not impact the consolidated statements of operations. Decipher Biosciences On March 12, 2021, the Company acquired 100% of the equity interests of Decipher Biosciences, a privately-held company developing diagnostic tests in urologic cancers, for approximately $594.7 million, or the Decipher Acquisition. The Decipher Acquisition advanced the Company's objective to improve the lives of patients through innovations in genomic technology tailored for diagnostic, prognostic, and treatment decisions related to urologic cancers. The measurement period concluded in March 2022, and no adjustments were recorded during the year ended December 31, 2023 Related Party Transactions Dr. Robert S. Epstein, M.D., M.S., a member of the Company’s board of directors, and Dr. Tina S. Nova, Ph.D., formerly a member of the Company’s board of directors, served on the board of directors of Decipher Biosciences prior to the acquisition, with Dr. Nova additionally serving as President and Chief Executive Officer of Decipher Biosciences. Pursuant to Veracyte's related party transactions policy, Dr. Nova and Dr. Epstein recused themselves from all discussions of its board of directors related to the Decipher Acquisition, and the Decipher Acquisition was approved by each of the non-interested members of the board of directors. In connection with the Decipher Acquisition, certain Decipher Biosciences equity awards held by Dr. Nova and Dr. Epstein were fully-accelerated and certain incentive bonus payments were made to Dr. Nova pursuant to a management incentive plan established by the Decipher Biosciences board of directors, resulting in payments of approximately $26.5 million and $1.4 million to each of them, respectively. Dr. Nova resigned from Veracyte’s board of directors and now serves as Veracyte's General Manager, Urology. Dr. Epstein continues to serve on Veracyte’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Supplies and Inventory As of December 31, 2023 and 2022, supplies and inventory consisted of $12.2 million and $10.2 million, respectively, of lab supplies and reagents consumed in the performance of testing services, and $4.0 million and $4.1 million, respectively, of inventory related to raw materials consumed in contract manufacturing process, as well as finished and semi-finished components used in the assembly of diagnostic kits related to product sales. Property and Equipment, Net Property and equipment consisted of the following (in thousands of dollars): December 31, 2023 2022 Leasehold improvements $ 10,306 $ 9,740 Laboratory equipment 26,816 21,159 Computer equipment 3,451 2,245 Software, including software developed for internal use 6,865 6,647 Furniture and fixtures 3,541 3,306 Construction-in-process 2,465 587 Total property and equipment, at cost 53,444 43,684 Accumulated depreciation (32,860) (25,982) Total property and equipment, net $ 20,584 $ 17,702 Depreciation expense was $6.6 million, $4.6 million and $3.6 million for the years ended December 31, 2023, 2022 and 2021, respectively. Intangible Assets, Net Intangible assets include finite-lived product technology, customer relationships, licenses and trade names and indefinite-lived in-process research and development. Intangible assets consisted of the following (in thousands of dollars): December 31, 2023 December 31, 2022 Weighted Average Remaining Amortization Period (Years) Gross Carrying Amount Accumulated Amortization Net Carrying Amount Gross Carrying Amount Accumulated Amortization Net Carrying Amount Percepta product technology $ 16,000 $ (9,333) $ 6,667 $ 16,000 $ (8,267) $ 7,733 6 Prosigna product technology 4,120 (1,122) 2,998 4,120 (847) 3,273 11 Prosigna customer relationships 2,430 (1,985) 445 2,430 (1,499) 931 1 nCounter Dx license — — — 46,880 (9,636) 37,244 LymphMark product technology 990 (577) 413 990 (436) 554 3 Decipher product technology 90,000 (25,234) 64,766 90,000 (16,234) 73,766 7 Decipher trade names 4,000 (2,243) 1,757 4,000 (1,443) 2,557 2 HalioDx developed technology 1,435 (346) 1,089 39,724 (5,899) 33,825 8 HalioDx customer relationships 2,760 (1,331) 1,429 4,602 (1,144) 3,458 3 HalioDx customer backlog 4,258 (2,529) 1,729 6,528 (2,303) 4,225 2 Total finite lived intangibles 125,993 (44,700) 81,293 215,274 (47,708) 167,566 6.9 In-process research and development 7,300 — 7,300 7,300 — 7,300 Total intangible assets $ 133,293 $ (44,700) $ 88,593 $ 222,574 $ (47,708) $ 174,866 During 2023, the Company concluded it had a triggering event requiring assessment of impairment for certain of its long-lived assets in conjunction with management’s decision to adopt a multi-platform IVD strategy. Management believes that a multi-platform strategy will enable the Company to more rapidly reach more patients globally with its tests. As a result, the Company reviewed the long-lived assets for impairment and recorded a $34.9 million impairment charge associated with its nCounter Dx license finite-lived intangible asset. In addition, during 2023, the Company concluded that, due to a significant change in the business environment, it had a triggering event requiring assessment of impairment for certain of its long-lived assets related to biopharma assets. As a result, the Company recorded a $32.0 million impairment charge associated with its HalioDx biopharmaceutical services developed technology, customer relationships and customer backlog finite-lived intangible assets. Both impairments are recorded within impairment of long-lived assets During the three months ended June 30, 2022, the Company concluded it had a triggering event requiring assessment of impairment for certain of its long-lived assets in conjunction with management’s decision to cease commercialization efforts related to the Company’s stand-alone Immunoscore Colon Dx commercial offering. As a result, the Company reviewed the long-lived assets for impairment and recorded a $3.3 million impairment charge associated with its HalioDx Immunoscore Colon Dx developed technology finite-lived intangible asset within impairment of long-lived assets on the consolidated statement of operations. The Company assessed the impairment of the intangible assets using an income approach which involved significant unobservable inputs, which are Level III inputs, including revenue projections and cash flow projections. This method is consistent with the methods the Company employed in prior periods to value other long-lived assets. Amortization of the finite-lived intangible assets is recognized on a straight-line basis. Amortization of $20.6 million, $21.4 million and $16.0 million was recognized for the years ended December 31, 2023, 2022, and 2021, respectively. The estimated future aggregate amortization expense as of December 31, 2023 is as follows (in thousands of dollars): Year Ending December 31, Amounts 2024 $ 13,472 2025 12,658 2026 11,096 2027 10,485 2028 10,485 Thereafter 23,097 Total $ 81,293 Goodwill Goodwill was $703.0 million and $695.9 million as of December 31, 2023 and 2022, respectively. The changes in the carrying amounts of goodwill during the year ended December 31, 2023 were due to foreign currency translation. The Company has not recorded any impairment related to goodwill. Accrued Liabilities Accrued liabilities consisted of the following (in thousands of dollars): December 31, 2023 2022 Accrued compensation expense $ 26,430 $ 30,637 Accrued other 11,997 7,137 Total accrued liabilities $ 38,427 $ 37,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solidated balance sheets, was $1.4 million and $131.2 million as of December 31, 2023 and 2022, respectively, and are Level I assets as described above. The deposits for the leases, included in restricted cash, was $0.9 million and $0.7 million as of December 31, 2023 and 2022 respectively, and are Level I assets as described above. There were no transfers between Levels 1, 2 or 3 for the years ended December 31, 2023, 2022, and 2021. As part of the Company’s agreement to acquire the exclusive global diagnostic license to the nCounter Analysis System, the Company may pay up to an additional $10.0 million in cash, contingent upon first achievement or occurrence, by or on behalf of the Company,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with the corresponding changes included in general and administrative expense in the Company's consolidated statements of operations. During the three months ended September 30, 2023, the Company decided to adopt a multi-platform IVD strategy that will enable it to more rapidly reach more patients globally with its tests and therefore move away from commercializing several IVD tests on the nCounter Analysis System. As a result, as of December 31, 2023, this contingency was remeasured to $3.2 million and a reversal of expense of $5.4 million was recorded for the year ended December 31, 2023. As of December 31, 2022, this contingency was remeasured to $8.6 million. For the years ended December 31, 2022, and 2021 expenses of $0.2 million and $0.8 million, respectively, were recorded. As of December 31, 2023, the achievement of one of the milestones is forecasted to occur within the next 12 months. As a result, $2.7 million of the contingent consideration is included in short term liabilities at December 31, 2023. The fair value of the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December 31, 2023 and 2022, the Company calculated the estimated fair value of the milestones using the following significant unobservable inputs: Value or Range (Weighted-Average) Unobservable input December 31, 2023 December 31, 2022 Discount rate 6.8% 8.3% Probability of achievement 10% - 80% (69%) 80% - 100% (94%) Short-Term Investments Held-to-Maturity The Company's short-term investments consist of United States treasury securities with maturities, at the time of purchase, that were between 90 days and one year. The Company classifies these investments as held-to-maturity debt securities, which are reported at amortized cost, and are Level I assets as described above. As of December 31, 2023, the Company held no short-term investments. As of December 31, 2022, short-term investments comprised United States treasury bills recorded at amortized cost of $24.6 million, with fair values of approximately $24.6 million. As of December 31, 2022, gross unrealized gains on short-term investments were insignificant. As part of its banking partner diversification efforts, the Company sold $40.0 million United States treasury bills with an amortized cost of $39.8 million, netting proceeds of $39.8 million and realized a gross gain of $13 thousand during the year ended December 31, 2023. No realized gains or losses on short-term investments were recogniz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and Richmond, Virginia, and leases certain equipment under various non-cancelable lease agreements. The lease terms extend to October 2030 and contain extension of lease term and expansion options. The leases have a weighted average remaining lease term of 2.7 years as of December 31, 2023. The Company had deposits of $0.9 million and $0.7 million included in long-term assets as of December 31, 2023 and 2022, respectively,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8.0% based on the rate that the Company would have to pay to borrow, on a collateralized basis, an amount equal to the lease payments in a similar economic environment. Operating lease liabilities along with the associated ROU assets are disclosed in the accompanying consolidated balance sheets. After the adoption of ASC 842, Leases , the Company classified its deferred rent for tenant improvements with its operating lease ROU assets on the consolidated balance sheets. Future minimum lease payments under non-cancelable operating leases as of December 31, 2023 are as follows (in thousands of dollars): Year Ending December 31, Amounts 2024 $ 5,647 2025 5,729 2026 1,412 2027 593 2028 558 Thereafter 27 Total future minimum lease payments 13,966 Less: amount representing interest 1,336 Present value of future lease payments 12,630 Less: short-term lease liabilities 5,105 Long-term lease liabilities $ 7,525 The Company recognizes operating lease expense on a straight-line basis over the non-cancelable lease period. The following table summarizes operating lease expense and cash paid for amounts included in the measurement of lease liabilities (in thousands of dollars): Year Ended December 31, 2023 2022 2021 Operating lease expense $ 5,265 $ 4,392 $ 3,503 Cash paid for amounts included in the measurement of lease liabilities $ 5,365 $ 4,527 $ 3,650 The company has leased laboratory equipment under various financing leases. As of December 31, 2023 and 2022, the total ROU assets and total financing lease liabilities for these financing leases were $0.1 million and $0.1 million and $0.4 million and $0.4 million, respectively, and are included in property and equipment, net other liabilities The Company’s wholly-owned foreign subsidiary has entered into an arrangement under which it expects to sign a lease agreement for facilities which will be constructed in Marseille, France. The lease will commence upon completion of the construction of the office building at which time the Company will record a lease liability and a corresponding ROU asset. The initial term of the lease will be twelve years with annual rent of approximately $1.3 million, which is subject to change based on final construction and excludes common area maintenance costs. Supplies Purchase Commitments The Company had non-cancelable purchase commitments with suppliers to purchase a minimum quantity of supplies for approximately $19.4 million at December 31, 2023.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23. As of December 31, 2023 and 2022, the Company had reserved shares of common stock for issuance as follows: December 31, 2023 2022 Stock options and restricted stock units issued and outstanding 6,318,389 5,881,906 Stock options and restricted stock units available for grant under stock option plans 5,194,399 5,591,977 Common stock available for the Employee Stock Purchase Plan 1,189,513 1,335,353 Total 12,702,301 12,809,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Stock Plans On June 8, 2023, the Company’s stockholders approved the Company’s 2023 Equity Incentive Plan, or the 2023 Plan. The 2023 Plan, which became effective on June 8, 2023, serves as the successor to the Company’s 2013 Stock Incentive Plan, or the Prior Plan, and will terminate 10 years after the date approved by the Company’s board of directors. The 2023 Plan initially reserves for issuance 5,306,156 shares, which equals the number of reserved shares available for grant under the Prior Plan as of June 8, 2023. In addition, the number of (a) shares of common stock that are subject to awards granted under the Prior Plan that cease to be subject to such awards by forfeiture or otherwise after the effective date, (b) shares of common stock issued under the Prior Plan, including shares of common stock issued pursuant to the exercise of stock options, that are forfeited after the effective date, (c) shares of common stock issued under the Prior Plan that are repurchased by the Company at the original issue price after the effective date, (d) shares of common stock that are subject to awards granted under the Prior Plan that are settled in cash after the effective date, and (e) shares of common stock that are subject to awards under the Prior Plan that are used to pay the exercise price of an award or withheld to satisfy the tax withholding obligations related to an award after the effective date, is also reserved and eligible for issuance by the Company upon the exercise or settlement of awards to be granted under the 2023 Plan. The 2023 Plan permits the granting of stock options, restricted stock units, or RSUs, restricted stock awards, stock bonus awards, stock appreciation rights and performance awards to employees, consultants, and outside directors of the Company. Options granted may be either ISOs or NSOs. As of December 31, 2023, 5,194,399 shares were available for future issuance under the 2023 Plan. Stock options are governed by stock option agreements between the Company and recipients of stock options. Incentive stock options (ISOs), within the meaning of Section 422 of the Internal Revenue Code of 1986, as amended, and nonqualified stock options (NSOs), may be granted under the 202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time-based and/or performance-based vesting as well as for accelerated exercisability in the event of an optionee's death, disability, or retirement or other events. RSUs are governed by restricted stock unit agreements between the Company and recipients of RSUs. RSUs may be granted under the 2023 Plan and the number of stock units awarded are determined by the Compensation Committee of the board of directors. RSUs vest and expire as determined by the Compensation Committee. RSU agreements may provide for time-based and/or performance-based vesting as well as for accelerated vesting in the event of a RSU holder's death, disability, or retirement or other events. Pursuant to the 2023 Plan, no non-employee director may receive awards under the 2023 Plan that, when combined with cash compensation received for service as a non-employee director, exceeds $750,000 in value in any calendar year ($1,500,000 in the calendar year in which such non-employee director first joins the board of directors). Awards under the 2023 Plan may be granted to non-employee directors, may be automatically made pursuant to a policy adopted by the Board of Directors, or made from time to time as determined in the discretion of the Board of Directors. In the event of a change in control transaction, the vesting of all awards granted to our non-employee directors will accelerate and such awards will become exercisable (as applicable) in full upon the consummation of such event at such times and on such conditions as the Compensation Committee determines. The following table summarizes activity under the Company's stock incentive plans (aggregate intrinsic value in thousands): Stock Options Weighted Weighted Average Aggregate Balance—December 31, 2022 5,881,906 $ 21.10 6.30 $ 23,450 Granted - stock options 660,592 23.60 Granted - restricted stock units 1,767,312 Canceled (570,203) 8.34 Exercised (613,892) 10.47 Restricted stock units vested (807,326) Balance—December 31, 2023 6,318,389 $ 22.95 6.58 $ 24,466 Options vested and exercisable—December 31, 2023 2,297,596 $ 20.62 5.38 $ 20,812 Options vested and expected to vest—December 31, 2023 3,437,508 $ 22.80 6.46 $ 23,860 The aggregate intrinsic value was calculated as the difference between the exercise price of the options to purchase common stock and the fair market value of the Company's common stock, which was $27.51 and $23.73 per share as of December 31, 2023 and 2022, respectively. The weighted average fair value of options to purchase common stock granted was $14.90, $14.61 and $23.45 for the years ended December 31, 2023, 2022 and 2021, respectively. The aggregate estimated grant date fair value of employee options to purchase common stock vested during the years ended December 31, 2023, 2022 and 2021 was $8.1 million, $6.8 million and $7.8 million, respectively. The intrinsic value of stock options exercised was $9.0 million, $6.3 million and $24.0 million for the years ended December 31, 2023, 2022 and 2021, respectively. The weighted average fair value of RSUs granted was $23.92 and $24.37 for the years ended December 31, 2023, and 2022, respectively. The intrinsic value of RSUs vested was $20.9 million and $9.6 million for the years ended December 31, 2023 and 2022, respectively. Included in RSUs granted for 2023, 2022 and 2021 are PSUs with a grant date fair value for remaining participants of $5.0 million, $2.0 million and $1.2 million, respectively, or the 2023 PSUs, 2022 PSUs and 2021 PSUs. These PSUs vest based on the achievement of certain performance conditions, subject to the employees’ continued service with the Company. The service period for the 2021 PSUs began in 2022 and ended in February 2024. As of December 31, 2023, the Company assessed the probability of the achievement of the performance conditions related to the 2021 PSUs was less than likely, and no expense was recognized. The service period for the 2022 PSUs began in 2023 ends in February 2025. The 2022 PSUs vest in two tranches, one-third of the award in 2024 and two-thirds of the award in 2025. The awards may vest in a range of 75% to 125% of the target number of shares based on the level of achievement of the performance conditions. As of December 31, 2023, the Company assessed the probability of the achievement of the performance conditions related to the first tranche of the 2022 PSUs was likely, and recorded $0.7 million of expense in 2023. Any additional expense related to the 2022 PSUs will continue through 2024 based on the Company's assessment of the probability of the achievement of the 2022 PSUs performance conditions. The service period for the 2023 PSUs begins in 2024 and ends in February 2026. The 2023 PSUs vest in two tranches, 40% of the award in 2025 and 60% of the award in 2026. The awards may vest in a range of 75% to 150% of the target number of shares based on the level of achievement of the performance conditions. Any expense related to the 2023 PSUs will begin in 2024 and will be based on the Company's assessment of the probability of the achievement of the 2023 PSUs performance conditions. Employee Stock Purchase Plan The Company's stockholders approved the Company's ESPP in May 2015 and approved an amendment and restatement of the Company’s ESPP in June 2020.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Pursuant to the ESPP, the purchase price will be 85% of the fair market value per share of the Company's common stock on either the offering date or on the purchase date, whichever is less. The Company's board of directors has determined that the offering periods will begin each calendar year on August 1 and February 1, will be twelve (12) months in duration and include two (2) purchase periods, each purchase period lasting six (6) months. The Company's board of directors has determined that the purchase price will be 85% of the fair market value per share of the Company's common stock on either the offering date, which is the first trading day of the offering period, or the purchase date, which is the last trading day of the purchase period, whichever is less. The length of the offering period, the purchase period and the purchase price may not be changed without the approval of the independent members of the Compensation Committee of the Company's board of directors.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As of December 31, 2023, 1,189,513 shares of common stock were reserved for issuance under the ESPP. Stock-based Compensation The following table summarizes stock-based compensation expense related to stock options, RSUs and the ESPP for the years ended December 31, 2023, 2022 and 2021, and are included in the consolidated statements of operations as follows (in thousands of dollars): Year Ended December 31, 2023 2022 2021 Cost of revenue $ 1,779 $ 1,053 $ 640 Research and development 5,277 6,004 4,636 Selling and marketing 9,588 5,936 4,390 General and administrative 16,497 13,741 12,853 Total stock-based compensation expense $ 33,141 $ 26,734 $ 22,519 As of December 31, 2023, the Company had $61.7 million of unrecognized compensation expense related to unvested stock options and RSUs, which is expected to be recognized over an estimated weighted-average period of 2.5 years. The estimated grant-date fair value of stock options was calculated using the Black-Scholes option-pricing model, based on the following assumptions. • Expected Term : The expected term represents the period that the options granted are expected to be outstanding, and is determined using the Company's historical data. • Expected Volatility : The Company uses the historical volatility of its common stock. • Risk-Free Interest Rate : The Company based the risk-free interest rate over the expected term of the options based on the constant maturity rate of U.S. Treasury securities with similar maturities as of the date of the grant. • Expected Dividend Yield : The Company has not paid and does not anticipate paying any dividends in the near future. Therefore, the expected dividend yield was zero. The estimated grant-date fair value of employee stock options using the Black-Scholes option-pricing model was based on the following assumptions: Year Ended December 31, 2023 2022 2021 Weighted-average volatility 68.82 - 69.78% 62.64 - 67.66% 56.83 - 60.48% Weighted-average expected term (years) 5.44 - 5.66 5.26 - 5.27 5.05 - 5.25 Risk-free interest rate 3.51 - 4.72% 1.72 - 4.21% 0.40 - 1.21% Expected dividend yield — — — The estimated grant date fair value of the ESPP shares was calculated using the Black-Scholes option-pricing model, based on the following assumptions: Year Ended December 31, 2023 2022 2021 Weighted-average volatility 54.86 - 83.69% 75.04 - 88.59% 62.03 - 80.70% Weighted-average expected term (years) 0.50 - 1.00 0.50 - 1.00 0.50 - 1.00 Risk-free interest rate 4.61 - 5.46% 0.47 - 2.96% 0.06 - 0.08% Expected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generated a pre-tax loss of $76.6 million, $36.4 million and $81.6 million in the United States for the years ended December 31, 2023, 2022 and 2021, respectively. Starting in 2020, the Company began generating pre-tax loss outside the United States. Pre-tax loss has been recorded in the following jurisdictions for the years ended December 31, 2023, 2022 and 2021 (in thousands of dollars): Year Ended December, 31, 2023 2022 2021 United States $ (15,853) $ (16,816) $ (68,707) Foreign (60,759) (19,611) (12,942) Total $ (76,612) $ (36,427) $ (81,649) The Company recorded an income tax benefit in 2023 of $2.2 million primarily due to reductions in deferred tax liabilities from acquired entities partially offset by foreign and state income taxes. The Company recorded an income tax provision in 2022 of $0.1 million primarily due to foreign and state income taxes offset partially by reductions in deferred tax liabilities from acquired entities. The Company recorded an income tax benefit in 2021 of $6.1 million primarily due to the release of certain valuation allowances on the Company's deferred tax assets upon recording of the deferred tax liabilities upon acquisition of Decipher Biosciences and a provision benefit recorded on the 2021 year loss of HalioDx French entity. The components of the (benefit) provision for income taxes are as follows for the years ended December 31, 2023, 2022 and 2021 (in thousands of dollars): Year Ended December, 31, 2023 2022 2021 Current: Federal $ — $ — $ — State 1,520 426 63 Foreign 193 134 54 Total current 1,713 560 117 Deferred: Federal — — (3,526) State (90) 118 (508) Foreign (3,831) (545) (2,169) Total deferred (3,921) (427) (6,203) Total income tax provision (benefit) $ (2,208) $ 133 $ (6,086)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23 2022 2021 U.S. federal taxes at statutory rate $ (16,088) $ (7,573) $ (17,146) State tax (net of federal benefit) (491) 720 (1,609) Foreign rate differential 9,049 3,726 674 Non-deductible officers' compensation 639 729 3,055 Transaction costs 477 — 2,255 Permanent differences 419 79 59 Stock based compensation - excess benefit 739 1,874 (5,687) Tax credits (1,551) (936) (714) Other (176) — — Change in valuation allowance 4,775 1,514 13,027 Total $ (2,208) $ 133 $ (6,08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23 2022 2021 Deferred tax assets: Net operating loss carryforwards $ 110,975 $ 126,225 $ 133,492 Research and development credits 10,728 8,907 7,926 Section 174 capitalization 17,388 6,719 — Stock-based compensation 4,503 4,080 3,760 NanoString intangibles and goodwill 8,778 1,447 1,244 Operating lease liability 3,335 3,622 4,327 Accruals and other 7,128 6,596 7,099 Gross deferred tax assets 162,835 157,596 157,848 Valuation allowance (139,920) (125,378) (120,586) Net deferred tax assets 22,915 32,218 37,262 Deferred tax liabilities: Property and equipment (83) (235) (219) Other acquired intangibles (17,358) (29,457) (34,823) In-process research and development (3,461) (3,702) (3,892) ROU assets (2,747) (3,355) (3,920) Gross deferred tax liabilities (23,649) (36,749) (42,854) Net deferred tax liabilities (23,649) (36,749) (42,854) Net deferred taxes $ (734) $ (4,531) $ (5,592) The Company records net deferred tax assets to the extent it is more likely than not that the assets will be realized. In making such determination, the Company considered all available positive and negative evidence, including future reversals of existing taxable temporary differences, projected future taxable income, tax planning strategies and recent financial operations. The Company has established a valuation allowance against its net deferred tax assets due to the uncertainty surrounding realization of such assets. The valuation allowance increased $14.5 million, $4.8 million and $41.9 million during the years ended December 31, 2023, 2022 and 2021, respectively. As of December 31, 2023, the Company had net operating loss carryforwards of approximately $320.7 million, $77.4 million and $113.6 million available to reduce future taxable income, if any, for federal, California and other state income tax purposes, respectively. The U.S. federal net operating loss carryforwards will begin to expire in 2035 while for state purposes, the net operating losses begin to expire in 2024. As of December 31, 2023, the Company had foreign net operating loss carryforwards of approximately $71.0 million and $53.1 million available to reduce future taxable income, if any, for Canadian and French income tax purposes, respectively. The Canada net operating loss carryforwards will begin to expire in 2034, while for French purposes, the net operating losses will carryforward indefinitely. As of December 31, 2023, the Company had net research and development credit carryforwards of approximately $8.3 million and $7.1 million available to reduce future taxable income, if any, for federal and state income tax purposes, respectively. The federal credit carryforwards begin to expire in 2028. California credits have no expiration date. Other state credit carryforwards begin to expire in 2024. The Company also had scientific net research and development credit carryforwards of approximately $1.8 million available to reduce future taxable income, if any, for Canadian income tax purposes. The credit carryforwards begin to expire in 2025.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or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23, the Company had unrecognized tax benefits of $5.7 million, none of which currently would affect the Company's effective tax rate if recognized due to the Company's deferred tax assets being fully offset by a valuation allowance. The Company does not anticipate that the amount of unrecognized tax benefits relating to tax positions existing at December 31, 2023 will significantly increase or decrease within the next 12 months. A reconciliation of the beginning and ending amount of unrecognized tax benefits is as follows (in thousands of dollars): Year Ended December 31, 2023 2022 2021 Unrecognized tax benefits, beginning of period $ 4,888 $ 4,452 $ 3,563 Gross increases—tax position in prior period 37 — 515 Gross decreases—tax position in prior period (11) (31) — Gross increases—current period tax position 773 467 374 Lapse of statute of limitations — — — Unrecognized tax benefits, end of period $ 5,687 $ 4,888 $ 4,452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3. The Company's major tax jurisdictions are the United States, France, Canada, and California. All of the Company's tax years will remain open for examination by the Federal and state tax authorities for three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provisions of such legislation did not have any impact on the effective tax rate of the Company during 2023, and the Company will continue to evaluate the tax effects should any provisions become applicable to the Company. Change to Internal Revenue Code Section 174 under the 2017 Tax Cuts and Jobs Act went into effect during 2022. The revised code no longer permits a deduction for research and development expenditures in the tax year that such costs incurred. Instead, such costs must be capitalized and amortized over five or 15 years for U.S. and foreign costs, respectively. The Company capitalized such costs in its 2022 and 2023 income tax provisions, resulting in an increase in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sponsors a 401(k) defined contribution plan covering all employees. Under the plan, participants are entitled to make pre-tax contributions up to the annual maximums established by the Internal Revenue Service. The Company, at its discretion, may make matching contributions to the 401(k) plan. Employer contributions to the plan were $1.5 million, $1.4 million and $1.3 million for the years ended December 31, 2023, 2022, and 2021, respectively. Pens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Income, net</t>
        </is>
      </c>
      <c r="B4" s="4" t="inlineStr">
        <is>
          <t xml:space="preserve">Components of Other Income, net Other income, net consists of the following (in thousands of dollars): Year Ended December 31, 2023 2022 2021 French research tax credits $ 571 $ 2,423 $ 1,535 Interest and dividend income 7,344 1,972 135 Interest expense (15) (198) (241) Gain (loss) on currency revaluation 723 197 (1,081) Other 560 260 (94) Total $ 9,183 $ 4,654 $ 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February 5, 2024 the Company completed its previously announced acquisition of 100% of the outstanding equity of C2i for a purchase price of $70.0 million to C2i securityholders, subject to customary purchase price adjustments. C2i was a privately-held company providing MRD detection. The consideration to acquire C2i comprised $8.0 million deposited into escrow to secure certain indemnification obligations of the C2i securityholders, $0.2 million deposited with the securityholders’ agent for payment or reimbursement of certain expenses potentially to be incurred by the securityholders’ agent in connection with the acquisition and the as-adjusted remainder paid to the C2i securityholders in an aggregate amount of up to 2,698,349 shares of the Company's common stock. In addition, the Company may pay up to $25.0 million to C2i securityholders based on the achievement of future performance milestones over the next two years, or the Milestone Payments. Subject to certain limitations, the Milestone Payments shall be payable in cash or shares of the Company's common stock at the Company's election. In accordance with ASC Topic 805, Business Combinations, or Topic 805, the C2i acquisition will be accounted for as a business combination. Due to the close proximity of the acquisition date and the filing of the Company`s Annual Report on Form 10-K for the year ended December 31, 2023, the Company is unable to disclose the information required by Topic 805. The results of operations of C2i will be consolidated with those of the Company from the acquisition date, beginning in the first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the useful lives of property, plant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6">
      <c r="A6" s="4" t="inlineStr">
        <is>
          <t>Concentrations of Credit Risk and Other Risks and Uncertainties</t>
        </is>
      </c>
      <c r="B6" s="4" t="inlineStr">
        <is>
          <t>Concentrations of Credit Risk and Other Risks and Uncertainties The majority of the Company’s cash and cash equivalents are deposited with two major financial institutions in the United States. Deposits in these institutions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related diagnostic kits, are obtained from single-source suppliers. If these single-source suppliers fail to satisfy the Company's requirements on a timely basis, or are unable to provide the Company with reagents that perform to specifications, the Company could suffer delays in being able to deliver its diagnostic solutions, suffer a possible loss of revenue, or incur higher costs, any of which could adversely affect its operating results. Through December 31, 2023, the Company has derived most of its revenue from the sale of Decipher and Afirma testing. To date, Decipher and Afirma testing have been delivered primarily to physicians in the United States.</t>
        </is>
      </c>
    </row>
    <row r="7">
      <c r="A7" s="4" t="inlineStr">
        <is>
          <t>Cash Equivalents</t>
        </is>
      </c>
      <c r="B7" s="4" t="inlineStr">
        <is>
          <t>Cash Equivalents</t>
        </is>
      </c>
    </row>
    <row r="8">
      <c r="A8" s="4" t="inlineStr">
        <is>
          <t>Short-Term Investments</t>
        </is>
      </c>
      <c r="B8" s="4" t="inlineStr">
        <is>
          <t xml:space="preserve">Short-Term Investments </t>
        </is>
      </c>
    </row>
    <row r="9">
      <c r="A9" s="4" t="inlineStr">
        <is>
          <t>Acquisitions</t>
        </is>
      </c>
      <c r="B9" s="4" t="inlineStr">
        <is>
          <t>Acquisitions</t>
        </is>
      </c>
    </row>
    <row r="10">
      <c r="A10" s="4" t="inlineStr">
        <is>
          <t>Supplies and Inventory</t>
        </is>
      </c>
      <c r="B10" s="4" t="inlineStr">
        <is>
          <t>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t>
        </is>
      </c>
    </row>
    <row r="11">
      <c r="A11" s="4" t="inlineStr">
        <is>
          <t>Property and Equipment</t>
        </is>
      </c>
      <c r="B11" s="4" t="inlineStr">
        <is>
          <t>Property and Equipment Property and equipment are stated at cost less accumulated depreciation and amortization. Depreciation is computed using the straight-line method over the estimated useful lives of the assets, generally between three</t>
        </is>
      </c>
    </row>
    <row r="12">
      <c r="A12" s="4" t="inlineStr">
        <is>
          <t>Leases</t>
        </is>
      </c>
      <c r="B12" s="4" t="inlineStr">
        <is>
          <t>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s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t>
        </is>
      </c>
    </row>
    <row r="13">
      <c r="A13" s="4" t="inlineStr">
        <is>
          <t>Finite-lived Intangible Assets</t>
        </is>
      </c>
      <c r="B13" s="4" t="inlineStr">
        <is>
          <t xml:space="preserve">Finite-lived Intangible Assets </t>
        </is>
      </c>
    </row>
    <row r="14">
      <c r="A14" s="4" t="inlineStr">
        <is>
          <t>Indefinite-lived Intangible Assets</t>
        </is>
      </c>
      <c r="B14" s="4" t="inlineStr">
        <is>
          <t>Indefinite-lived Intangible Assets</t>
        </is>
      </c>
    </row>
    <row r="15">
      <c r="A15" s="4" t="inlineStr">
        <is>
          <t>Goodwill</t>
        </is>
      </c>
      <c r="B15" s="4" t="inlineStr">
        <is>
          <t xml:space="preserve">Goodwill </t>
        </is>
      </c>
    </row>
    <row r="16">
      <c r="A16" s="4" t="inlineStr">
        <is>
          <t>Fair Value of Financial Instruments</t>
        </is>
      </c>
      <c r="B16" s="4" t="inlineStr">
        <is>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is>
      </c>
    </row>
    <row r="17">
      <c r="A17" s="4" t="inlineStr">
        <is>
          <t>Revenue Recognition and Cost of Revenue</t>
        </is>
      </c>
      <c r="B17" s="4" t="inlineStr">
        <is>
          <t>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recognizes revenue from the sale of tests performed for customers, including patients and institutions, at the time test results are reported to physicians. Most tests requested by customers are sold without a written agreement; however, the Company determines that an implied contract exists with its customers for whom a physician will order the test. The Company identifies each sale of our test to a customer as a single performance obligation. A stated contract price does not exist and the transaction price for each implied contract with a customer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ayer group and any difference is recognized as an adjustment to estimated revenue after the expected reimbursement period, subject to assessment of the risk of future revenue reversal. For the years ended December 31, 2023, 2022 and 2021, the Company recorded $7.8 million, $3.1 million, and $1.1 million as revenue, respectively, resulting from cash collections exceeding the estimated variable consideration related to tests reported in previous years, including revenue received from successful appeals of reimbursement denials, net of recoupments. Product Revenue The Company's products consist of the Prosigna breast cancer assay, the nCounter Analysis System, related diagnostic kits and service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to license or provide access to its assets or services, including clinical services, research and development, contract manufacturing and development, as well as other services, which are classified under biopharmaceutical and other revenue. In prior years the Company also entered into arrangements for testing services. Such arrangements may require the Company to deliver various rights, manufactured diagnostic test kits, services and/or samples, including intellectual property rights/licenses and biopharmaceutical research and development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6.0 million and $9.3 million at December 31, 2023 and 2022, respectively. There was $2.0 million and $2.6 million of deferred revenue related to these agreements at December 31, 2023 and 2022, respectively. Revenue included in biopharmaceutical and other revenue for the years ended December 31, 2023, 2022 and 2021 was as follows (in thousands of dollars): Year Ended December 31, 2023 2022 2021 Biopharmaceutical revenue $ 13,874 $ 26,341 $ 12,613 Contract manufacturing and testing 5,047 7,019 3,255 Collaboration milestones — — 4,000 Total $ 18,921 $ 33,360 $ 19,868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license or provide access to its assets or services, including clinical services, research and development, contract manufacturing and previously included contract testing services on behalf of a customer.</t>
        </is>
      </c>
    </row>
    <row r="18">
      <c r="A18" s="4" t="inlineStr">
        <is>
          <t>Research and Development</t>
        </is>
      </c>
      <c r="B18" s="4" t="inlineStr">
        <is>
          <t>Research and Development</t>
        </is>
      </c>
    </row>
    <row r="19">
      <c r="A19" s="4" t="inlineStr">
        <is>
          <t>Income Taxes</t>
        </is>
      </c>
      <c r="B19"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0">
      <c r="A20" s="4" t="inlineStr">
        <is>
          <t>Stock-based Compensation</t>
        </is>
      </c>
      <c r="B20" s="4" t="inlineStr">
        <is>
          <t>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t>
        </is>
      </c>
    </row>
    <row r="21">
      <c r="A21" s="4" t="inlineStr">
        <is>
          <t>Net Loss per Common Share</t>
        </is>
      </c>
      <c r="B21" s="4" t="inlineStr">
        <is>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PSUs and shares subject to purchase under the Company's employee stock purchase plan are considered to be common stock equivalents and were excluded from the calculation of diluted net loss per common share because their effect would be anti-dilutive for all periods presented.</t>
        </is>
      </c>
    </row>
    <row r="22">
      <c r="A22" s="4" t="inlineStr">
        <is>
          <t>French Research Tax Credits</t>
        </is>
      </c>
      <c r="B22" s="4" t="inlineStr">
        <is>
          <t>French Research Tax Credits</t>
        </is>
      </c>
    </row>
    <row r="23">
      <c r="A23" s="4" t="inlineStr">
        <is>
          <t>Foreign Currency Translation</t>
        </is>
      </c>
      <c r="B23" s="4" t="inlineStr">
        <is>
          <t>Foreign Currency Translation The functional currency of the Company’s foreign subsidiary, Veracyte SAS,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t>
        </is>
      </c>
    </row>
    <row r="24">
      <c r="A24" s="4" t="inlineStr">
        <is>
          <t>Comprehensive Loss</t>
        </is>
      </c>
      <c r="B24" s="4" t="inlineStr">
        <is>
          <t>Comprehensive Loss Comprehensive loss is the change in stockholders’ equity from transactions and other events and circumstances other than those resulting from investments by stockholders and distributions to stockholders. The Company's comprehensive loss includes our net loss and gains and losses from the foreign currency translation of the assets and liabilities of our foreign subsidiaries.</t>
        </is>
      </c>
    </row>
    <row r="25">
      <c r="A25" s="4" t="inlineStr">
        <is>
          <t>Segment Reporting</t>
        </is>
      </c>
      <c r="B25" s="4" t="inlineStr">
        <is>
          <t>Segment Reporting</t>
        </is>
      </c>
    </row>
    <row r="26">
      <c r="A26" s="4" t="inlineStr">
        <is>
          <t>Recent Accounting Pronouncements</t>
        </is>
      </c>
      <c r="B26" s="4" t="inlineStr">
        <is>
          <t>Recent Accounting Pronouncements Recently adopted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is guidance in 2023 and such adoption had no material impact on its consolidated financial statements and related disclosures. Recently issued accounting pronouncements not yet adopted In December 2023, the FASB issued ASU No. 2023-09, Improvements to Income Tax Disclosures (Topic 740) . This update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ird-Party Payers as a Percentage of Total</t>
        </is>
      </c>
      <c r="B4" s="4" t="inlineStr">
        <is>
          <t>The Company's total third-party payers and other customers in excess of 10% of total revenue and their related revenue as a percentage of total revenue were as follows: Year Ended December 31, 2023 2022 2021 Medicare 31 % 31 % 30 % UnitedHealthcare 10 % 10 % 10 % 41 % 41 % 40 % The Company's significant third-party payers in excess of 10% of total accounts receivable and their related accounts receivable balance as a percentage of total accounts receivable were as follows: As of December 31, 2023 2022 Medicare 20 % 14 % UnitedHealthcare 9 % 10 %</t>
        </is>
      </c>
    </row>
    <row r="5">
      <c r="A5" s="4" t="inlineStr">
        <is>
          <t>Schedule of Revenue</t>
        </is>
      </c>
      <c r="B5" s="4" t="inlineStr">
        <is>
          <t xml:space="preserve">Revenue included in biopharmaceutical and other revenue for the years ended December 31, 2023, 2022 and 2021 was as follows (in thousands of dollars): Year Ended December 31, 2023 2022 2021 Biopharmaceutical revenue $ 13,874 $ 26,341 $ 12,613 Contract manufacturing and testing 5,047 7,019 3,255 Collaboration milestones — — 4,000 Total $ 18,921 $ 33,360 $ 19,868 Revenue by geographic region based on the customer billing address was as follows (in thousands): Year Ended December 31, 2023 2022 2021 United States $ 334,525 $ 262,923 $ 200,982 International 26,526 33,613 18,532 Total revenue $ 361,051 $ 296,536 $ 219,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for the years ended December 31, 2023, 2022 and 2021 because their inclusion would be anti-dilutive: Year Ended December 31, 2023 2022 2021 Shares of common stock subject to outstanding options 3,820,878 3,923,882 3,754,807 Employee stock purchase plan 34,874 42,733 21,158 Restricted stock units 2,714,324 2,003,509 1,106,938 Total common stock equivalents 6,570,076 5,970,124 4,882,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ed of the following (in thousands of dollars): December 31, 2023 2022 Leasehold improvements $ 10,306 $ 9,740 Laboratory equipment 26,816 21,159 Computer equipment 3,451 2,245 Software, including software developed for internal use 6,865 6,647 Furniture and fixtures 3,541 3,306 Construction-in-process 2,465 587 Total property and equipment, at cost 53,444 43,684 Accumulated depreciation (32,860) (25,982) Total property and equipment, net $ 20,584 $ 17,702 </t>
        </is>
      </c>
    </row>
    <row r="5">
      <c r="A5" s="4" t="inlineStr">
        <is>
          <t>Schedule of Intangible Assets</t>
        </is>
      </c>
      <c r="B5" s="4" t="inlineStr">
        <is>
          <t xml:space="preserve">Intangible assets include finite-lived product technology, customer relationships, licenses and trade names and indefinite-lived in-process research and development. Intangible assets consisted of the following (in thousands of dollars): December 31, 2023 December 31, 2022 Weighted Average Remaining Amortization Period (Years) Gross Carrying Amount Accumulated Amortization Net Carrying Amount Gross Carrying Amount Accumulated Amortization Net Carrying Amount Percepta product technology $ 16,000 $ (9,333) $ 6,667 $ 16,000 $ (8,267) $ 7,733 6 Prosigna product technology 4,120 (1,122) 2,998 4,120 (847) 3,273 11 Prosigna customer relationships 2,430 (1,985) 445 2,430 (1,499) 931 1 nCounter Dx license — — — 46,880 (9,636) 37,244 LymphMark product technology 990 (577) 413 990 (436) 554 3 Decipher product technology 90,000 (25,234) 64,766 90,000 (16,234) 73,766 7 Decipher trade names 4,000 (2,243) 1,757 4,000 (1,443) 2,557 2 HalioDx developed technology 1,435 (346) 1,089 39,724 (5,899) 33,825 8 HalioDx customer relationships 2,760 (1,331) 1,429 4,602 (1,144) 3,458 3 HalioDx customer backlog 4,258 (2,529) 1,729 6,528 (2,303) 4,225 2 Total finite lived intangibles 125,993 (44,700) 81,293 215,274 (47,708) 167,566 6.9 In-process research and development 7,300 — 7,300 7,300 — 7,300 Total intangible assets $ 133,293 $ (44,700) $ 88,593 $ 222,574 $ (47,708) $ 174,866 </t>
        </is>
      </c>
    </row>
    <row r="6">
      <c r="A6" s="4" t="inlineStr">
        <is>
          <t>Schedule of Future Aggregate Amortization Expense</t>
        </is>
      </c>
      <c r="B6" s="4" t="inlineStr">
        <is>
          <t xml:space="preserve">The estimated future aggregate amortization expense as of December 31, 2023 is as follows (in thousands of dollars): Year Ending December 31, Amounts 2024 $ 13,472 2025 12,658 2026 11,096 2027 10,485 2028 10,485 Thereafter 23,097 Total $ 81,293 </t>
        </is>
      </c>
    </row>
    <row r="7">
      <c r="A7" s="4" t="inlineStr">
        <is>
          <t>Schedule of Accrued Liabilities</t>
        </is>
      </c>
      <c r="B7" s="4" t="inlineStr">
        <is>
          <t xml:space="preserve">Accrued liabilities consisted of the following (in thousands of dollars): December 31, 2023 2022 Accrued compensation expense $ 26,430 $ 30,637 Accrued other 11,997 7,137 Total accrued liabilities $ 38,427 $ 37,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 and Valuation Techniques</t>
        </is>
      </c>
      <c r="B4" s="4" t="inlineStr">
        <is>
          <t>As of December 31, 2023 and 2022, the Company calculated the estimated fair value of the milestones using the following significant unobservable inputs: Value or Range (Weighted-Average) Unobservable input December 31, 2023 December 31, 2022 Discount rate 6.8% 8.3% Probability of achievement 10% - 80% (69%) 80% - 100%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December 31, 2023 are as follows (in thousands of dollars): Year Ending December 31, Amounts 2024 $ 5,647 2025 5,729 2026 1,412 2027 593 2028 558 Thereafter 27 Total future minimum lease payments 13,966 Less: amount representing interest 1,336 Present value of future lease payments 12,630 Less: short-term lease liabilities 5,105 Long-term lease liabilities $ 7,525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Year Ended December 31, 2023 2022 2021 Operating lease expense $ 5,265 $ 4,392 $ 3,503 Cash paid for amounts included in the measurement of lease liabilities $ 5,365 $ 4,527 $ 3,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 for Issuance</t>
        </is>
      </c>
      <c r="B4" s="4" t="inlineStr">
        <is>
          <t xml:space="preserve">As of December 31, 2023 and 2022, the Company had reserved shares of common stock for issuance as follows: December 31, 2023 2022 Stock options and restricted stock units issued and outstanding 6,318,389 5,881,906 Stock options and restricted stock units available for grant under stock option plans 5,194,399 5,591,977 Common stock available for the Employee Stock Purchase Plan 1,189,513 1,335,353 Total 12,702,301 12,809,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6454000</v>
      </c>
      <c r="C3" s="7" t="n">
        <v>154247000</v>
      </c>
    </row>
    <row r="4">
      <c r="A4" s="4" t="inlineStr">
        <is>
          <t>Short-term investments</t>
        </is>
      </c>
      <c r="B4" s="6" t="n">
        <v>0</v>
      </c>
      <c r="C4" s="6" t="n">
        <v>24605000</v>
      </c>
    </row>
    <row r="5">
      <c r="A5" s="4" t="inlineStr">
        <is>
          <t>Accounts receivable</t>
        </is>
      </c>
      <c r="B5" s="6" t="n">
        <v>40378000</v>
      </c>
      <c r="C5" s="6" t="n">
        <v>44021000</v>
      </c>
    </row>
    <row r="6">
      <c r="A6" s="4" t="inlineStr">
        <is>
          <t>Supplies and inventory</t>
        </is>
      </c>
      <c r="B6" s="6" t="n">
        <v>16128000</v>
      </c>
      <c r="C6" s="6" t="n">
        <v>14294000</v>
      </c>
    </row>
    <row r="7">
      <c r="A7" s="4" t="inlineStr">
        <is>
          <t>Prepaid expenses and other current assets</t>
        </is>
      </c>
      <c r="B7" s="6" t="n">
        <v>12661000</v>
      </c>
      <c r="C7" s="6" t="n">
        <v>11469000</v>
      </c>
    </row>
    <row r="8">
      <c r="A8" s="4" t="inlineStr">
        <is>
          <t>Total current assets</t>
        </is>
      </c>
      <c r="B8" s="6" t="n">
        <v>285621000</v>
      </c>
      <c r="C8" s="6" t="n">
        <v>248636000</v>
      </c>
    </row>
    <row r="9">
      <c r="A9" s="4" t="inlineStr">
        <is>
          <t>Property, plant and equipment, net</t>
        </is>
      </c>
      <c r="B9" s="6" t="n">
        <v>20584000</v>
      </c>
      <c r="C9" s="6" t="n">
        <v>17702000</v>
      </c>
    </row>
    <row r="10">
      <c r="A10" s="4" t="inlineStr">
        <is>
          <t>Right-of-use assets, operating leases</t>
        </is>
      </c>
      <c r="B10" s="6" t="n">
        <v>10277000</v>
      </c>
      <c r="C10" s="6" t="n">
        <v>13160000</v>
      </c>
    </row>
    <row r="11">
      <c r="A11" s="4" t="inlineStr">
        <is>
          <t>Intangible assets, net</t>
        </is>
      </c>
      <c r="B11" s="6" t="n">
        <v>88593000</v>
      </c>
      <c r="C11" s="6" t="n">
        <v>174866000</v>
      </c>
    </row>
    <row r="12">
      <c r="A12" s="4" t="inlineStr">
        <is>
          <t>Goodwill</t>
        </is>
      </c>
      <c r="B12" s="6" t="n">
        <v>702984000</v>
      </c>
      <c r="C12" s="6" t="n">
        <v>695891000</v>
      </c>
    </row>
    <row r="13">
      <c r="A13" s="4" t="inlineStr">
        <is>
          <t>Restricted cash</t>
        </is>
      </c>
      <c r="B13" s="6" t="n">
        <v>876000</v>
      </c>
      <c r="C13" s="6" t="n">
        <v>749000</v>
      </c>
    </row>
    <row r="14">
      <c r="A14" s="4" t="inlineStr">
        <is>
          <t>Other assets</t>
        </is>
      </c>
      <c r="B14" s="6" t="n">
        <v>5971000</v>
      </c>
      <c r="C14" s="6" t="n">
        <v>5418000</v>
      </c>
    </row>
    <row r="15">
      <c r="A15" s="4" t="inlineStr">
        <is>
          <t>Total assets</t>
        </is>
      </c>
      <c r="B15" s="6" t="n">
        <v>1114906000</v>
      </c>
      <c r="C15" s="6" t="n">
        <v>1156422000</v>
      </c>
    </row>
    <row r="16">
      <c r="A16" s="3" t="inlineStr">
        <is>
          <t>Current liabilities:</t>
        </is>
      </c>
      <c r="B16" s="4" t="inlineStr">
        <is>
          <t xml:space="preserve"> </t>
        </is>
      </c>
      <c r="C16" s="4" t="inlineStr">
        <is>
          <t xml:space="preserve"> </t>
        </is>
      </c>
    </row>
    <row r="17">
      <c r="A17" s="4" t="inlineStr">
        <is>
          <t>Accounts payable</t>
        </is>
      </c>
      <c r="B17" s="6" t="n">
        <v>12943000</v>
      </c>
      <c r="C17" s="6" t="n">
        <v>11911000</v>
      </c>
    </row>
    <row r="18">
      <c r="A18" s="4" t="inlineStr">
        <is>
          <t>Accrued liabilities</t>
        </is>
      </c>
      <c r="B18" s="6" t="n">
        <v>38427000</v>
      </c>
      <c r="C18" s="6" t="n">
        <v>37774000</v>
      </c>
    </row>
    <row r="19">
      <c r="A19" s="4" t="inlineStr">
        <is>
          <t>Current portion of deferred revenue</t>
        </is>
      </c>
      <c r="B19" s="6" t="n">
        <v>2008000</v>
      </c>
      <c r="C19" s="6" t="n">
        <v>2613000</v>
      </c>
    </row>
    <row r="20">
      <c r="A20" s="4" t="inlineStr">
        <is>
          <t>Current portion of acquisition-related contingent consideration</t>
        </is>
      </c>
      <c r="B20" s="6" t="n">
        <v>2657000</v>
      </c>
      <c r="C20" s="6" t="n">
        <v>6060000</v>
      </c>
    </row>
    <row r="21">
      <c r="A21" s="4" t="inlineStr">
        <is>
          <t>Current portion of operating lease liabilities</t>
        </is>
      </c>
      <c r="B21" s="6" t="n">
        <v>5105000</v>
      </c>
      <c r="C21" s="6" t="n">
        <v>4070000</v>
      </c>
    </row>
    <row r="22">
      <c r="A22" s="4" t="inlineStr">
        <is>
          <t>Current portion of other liabilities</t>
        </is>
      </c>
      <c r="B22" s="6" t="n">
        <v>101000</v>
      </c>
      <c r="C22" s="6" t="n">
        <v>186000</v>
      </c>
    </row>
    <row r="23">
      <c r="A23" s="4" t="inlineStr">
        <is>
          <t>Total current liabilities</t>
        </is>
      </c>
      <c r="B23" s="6" t="n">
        <v>61241000</v>
      </c>
      <c r="C23" s="6" t="n">
        <v>62614000</v>
      </c>
    </row>
    <row r="24">
      <c r="A24" s="4" t="inlineStr">
        <is>
          <t>Deferred tax liability</t>
        </is>
      </c>
      <c r="B24" s="6" t="n">
        <v>734000</v>
      </c>
      <c r="C24" s="6" t="n">
        <v>4531000</v>
      </c>
    </row>
    <row r="25">
      <c r="A25" s="4" t="inlineStr">
        <is>
          <t>Acquisition-related contingent consideration, net of current portion</t>
        </is>
      </c>
      <c r="B25" s="6" t="n">
        <v>518000</v>
      </c>
      <c r="C25" s="6" t="n">
        <v>2498000</v>
      </c>
    </row>
    <row r="26">
      <c r="A26" s="4" t="inlineStr">
        <is>
          <t>Operating lease liabilities, net of current portion</t>
        </is>
      </c>
      <c r="B26" s="6" t="n">
        <v>7525000</v>
      </c>
      <c r="C26" s="6" t="n">
        <v>10648000</v>
      </c>
    </row>
    <row r="27">
      <c r="A27" s="4" t="inlineStr">
        <is>
          <t>Other liabilities</t>
        </is>
      </c>
      <c r="B27" s="6" t="n">
        <v>786000</v>
      </c>
      <c r="C27" s="6" t="n">
        <v>931000</v>
      </c>
    </row>
    <row r="28">
      <c r="A28" s="4" t="inlineStr">
        <is>
          <t>Total liabilities</t>
        </is>
      </c>
      <c r="B28" s="6" t="n">
        <v>70804000</v>
      </c>
      <c r="C28" s="6" t="n">
        <v>81222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and outstanding as of December 31, 2023 and 2022</t>
        </is>
      </c>
      <c r="B31" s="6" t="n">
        <v>0</v>
      </c>
      <c r="C31" s="6" t="n">
        <v>0</v>
      </c>
    </row>
    <row r="32">
      <c r="A32" s="4" t="inlineStr">
        <is>
          <t>Common stock, $0.001 par value; 125,000,000 shares authorized, 73,264,738 and 71,959,454 shares issued and outstanding as of December 31, 2023 and 2022, respectively</t>
        </is>
      </c>
      <c r="B32" s="6" t="n">
        <v>73000</v>
      </c>
      <c r="C32" s="6" t="n">
        <v>72000</v>
      </c>
    </row>
    <row r="33">
      <c r="A33" s="4" t="inlineStr">
        <is>
          <t>Additional paid-in capital</t>
        </is>
      </c>
      <c r="B33" s="6" t="n">
        <v>1536168000</v>
      </c>
      <c r="C33" s="6" t="n">
        <v>1500191000</v>
      </c>
    </row>
    <row r="34">
      <c r="A34" s="4" t="inlineStr">
        <is>
          <t>Accumulated deficit</t>
        </is>
      </c>
      <c r="B34" s="6" t="n">
        <v>-468121000</v>
      </c>
      <c r="C34" s="6" t="n">
        <v>-393717000</v>
      </c>
    </row>
    <row r="35">
      <c r="A35" s="4" t="inlineStr">
        <is>
          <t>Accumulated other comprehensive loss</t>
        </is>
      </c>
      <c r="B35" s="6" t="n">
        <v>-24018000</v>
      </c>
      <c r="C35" s="6" t="n">
        <v>-31346000</v>
      </c>
    </row>
    <row r="36">
      <c r="A36" s="4" t="inlineStr">
        <is>
          <t>Total stockholders' equity</t>
        </is>
      </c>
      <c r="B36" s="6" t="n">
        <v>1044102000</v>
      </c>
      <c r="C36" s="6" t="n">
        <v>1075200000</v>
      </c>
    </row>
    <row r="37">
      <c r="A37" s="4" t="inlineStr">
        <is>
          <t>Total liabilities and stockholders' equity</t>
        </is>
      </c>
      <c r="B37" s="7" t="n">
        <v>1114906000</v>
      </c>
      <c r="C37" s="7" t="n">
        <v>11564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Under the Company's Stock Incentive Plans</t>
        </is>
      </c>
      <c r="B4" s="4" t="inlineStr">
        <is>
          <t xml:space="preserve">The following table summarizes activity under the Company's stock incentive plans (aggregate intrinsic value in thousands): Stock Options Weighted Weighted Average Aggregate Balance—December 31, 2022 5,881,906 $ 21.10 6.30 $ 23,450 Granted - stock options 660,592 23.60 Granted - restricted stock units 1,767,312 Canceled (570,203) 8.34 Exercised (613,892) 10.47 Restricted stock units vested (807,326) Balance—December 31, 2023 6,318,389 $ 22.95 6.58 $ 24,466 Options vested and exercisable—December 31, 2023 2,297,596 $ 20.62 5.38 $ 20,812 Options vested and expected to vest—December 31, 2023 3,437,508 $ 22.80 6.46 $ 23,860 </t>
        </is>
      </c>
    </row>
    <row r="5">
      <c r="A5" s="4" t="inlineStr">
        <is>
          <t>Schedule of Share-Based Compensation Expense</t>
        </is>
      </c>
      <c r="B5" s="4" t="inlineStr">
        <is>
          <t xml:space="preserve">The following table summarizes stock-based compensation expense related to stock options, RSUs and the ESPP for the years ended December 31, 2023, 2022 and 2021, and are included in the consolidated statements of operations as follows (in thousands of dollars): Year Ended December 31, 2023 2022 2021 Cost of revenue $ 1,779 $ 1,053 $ 640 Research and development 5,277 6,004 4,636 Selling and marketing 9,588 5,936 4,390 General and administrative 16,497 13,741 12,853 Total stock-based compensation expense $ 33,141 $ 26,734 $ 22,519 </t>
        </is>
      </c>
    </row>
    <row r="6">
      <c r="A6" s="4" t="inlineStr">
        <is>
          <t>Schedule of Assumptions Used to Calculate Fair Value of Stock Options Using the Black-Scholes Model</t>
        </is>
      </c>
      <c r="B6" s="4" t="inlineStr">
        <is>
          <t>The estimated grant-date fair value of employee stock options using the Black-Scholes option-pricing model was based on the following assumptions: Year Ended December 31, 2023 2022 2021 Weighted-average volatility 68.82 - 69.78% 62.64 - 67.66% 56.83 - 60.48% Weighted-average expected term (years) 5.44 - 5.66 5.26 - 5.27 5.05 - 5.25 Risk-free interest rate 3.51 - 4.72% 1.72 - 4.21% 0.40 - 1.21% Expected dividend yield — — — The estimated grant date fair value of the ESPP shares was calculated using the Black-Scholes option-pricing model, based on the following assumptions: Year Ended December 31, 2023 2022 2021 Weighted-average volatility 54.86 - 83.69% 75.04 - 88.59% 62.03 - 80.70% Weighted-average expected term (years) 0.50 - 1.00 0.50 - 1.00 0.50 - 1.00 Risk-free interest rate 4.61 - 5.46% 0.47 - 2.96% 0.06 - 0.08%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Pre-tax loss has been recorded in the following jurisdictions for the years ended December 31, 2023, 2022 and 2021 (in thousands of dollars): Year Ended December, 31, 2023 2022 2021 United States $ (15,853) $ (16,816) $ (68,707) Foreign (60,759) (19,611) (12,942) Total $ (76,612) $ (36,427) $ (81,649)</t>
        </is>
      </c>
    </row>
    <row r="5">
      <c r="A5" s="4" t="inlineStr">
        <is>
          <t>Schedule of Components of Income Tax Expense (Benefit)</t>
        </is>
      </c>
      <c r="B5" s="4" t="inlineStr">
        <is>
          <t>The components of the (benefit) provision for income taxes are as follows for the years ended December 31, 2023, 2022 and 2021 (in thousands of dollars): Year Ended December, 31, 2023 2022 2021 Current: Federal $ — $ — $ — State 1,520 426 63 Foreign 193 134 54 Total current 1,713 560 117 Deferred: Federal — — (3,526) State (90) 118 (508) Foreign (3,831) (545) (2,169) Total deferred (3,921) (427) (6,203) Total income tax provision (benefit) $ (2,208) $ 133 $ (6,086)</t>
        </is>
      </c>
    </row>
    <row r="6">
      <c r="A6" s="4" t="inlineStr">
        <is>
          <t>Schedule of Reconciliation of Tax Expense Computed at the Statutory Federal Rate</t>
        </is>
      </c>
      <c r="B6" s="4" t="inlineStr">
        <is>
          <t>The following table presents a reconciliation of the income tax expense computed at the statutory federal rate and the Company's income tax expense for the periods presented (in thousands of dollars): Year Ended December, 31, 2023 2022 2021 U.S. federal taxes at statutory rate $ (16,088) $ (7,573) $ (17,146) State tax (net of federal benefit) (491) 720 (1,609) Foreign rate differential 9,049 3,726 674 Non-deductible officers' compensation 639 729 3,055 Transaction costs 477 — 2,255 Permanent differences 419 79 59 Stock based compensation - excess benefit 739 1,874 (5,687) Tax credits (1,551) (936) (714) Other (176) — — Change in valuation allowance 4,775 1,514 13,027 Total $ (2,208) $ 133 $ (6,086)</t>
        </is>
      </c>
    </row>
    <row r="7">
      <c r="A7" s="4" t="inlineStr">
        <is>
          <t>Schedule of Significant Components of the Company's Deferred Tax Assets and Liabilities</t>
        </is>
      </c>
      <c r="B7" s="4" t="inlineStr">
        <is>
          <t>Significant components of the Company's deferred tax assets and liabilities are as follows (in thousands of dollars): Year Ended December 31, 2023 2022 2021 Deferred tax assets: Net operating loss carryforwards $ 110,975 $ 126,225 $ 133,492 Research and development credits 10,728 8,907 7,926 Section 174 capitalization 17,388 6,719 — Stock-based compensation 4,503 4,080 3,760 NanoString intangibles and goodwill 8,778 1,447 1,244 Operating lease liability 3,335 3,622 4,327 Accruals and other 7,128 6,596 7,099 Gross deferred tax assets 162,835 157,596 157,848 Valuation allowance (139,920) (125,378) (120,586) Net deferred tax assets 22,915 32,218 37,262 Deferred tax liabilities: Property and equipment (83) (235) (219) Other acquired intangibles (17,358) (29,457) (34,823) In-process research and development (3,461) (3,702) (3,892) ROU assets (2,747) (3,355) (3,920) Gross deferred tax liabilities (23,649) (36,749) (42,854) Net deferred tax liabilities (23,649) (36,749) (42,854) Net deferred taxes $ (734) $ (4,531) $ (5,592)</t>
        </is>
      </c>
    </row>
    <row r="8">
      <c r="A8" s="4" t="inlineStr">
        <is>
          <t>Schedule of Reconciliation of Unrecognized Tax Benefits</t>
        </is>
      </c>
      <c r="B8" s="4" t="inlineStr">
        <is>
          <t xml:space="preserve">A reconciliation of the beginning and ending amount of unrecognized tax benefits is as follows (in thousands of dollars): Year Ended December 31, 2023 2022 2021 Unrecognized tax benefits, beginning of period $ 4,888 $ 4,452 $ 3,563 Gross increases—tax position in prior period 37 — 515 Gross decreases—tax position in prior period (11) (31) — Gross increases—current period tax position 773 467 374 Lapse of statute of limitations — — — Unrecognized tax benefits, end of period $ 5,687 $ 4,888 $ 4,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Loss)</t>
        </is>
      </c>
      <c r="B4" s="4" t="inlineStr">
        <is>
          <t xml:space="preserve">Other income, net consists of the following (in thousands of dollars): Year Ended December 31, 2023 2022 2021 French research tax credits $ 571 $ 2,423 $ 1,535 Interest and dividend income 7,344 1,972 135 Interest expense (15) (198) (241) Gain (loss) on currency revaluation 723 197 (1,081) Other 560 260 (94) Total $ 9,183 $ 4,654 $ 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Impairment loss</t>
        </is>
      </c>
      <c r="B4" s="7" t="n">
        <v>66900000</v>
      </c>
      <c r="C4" s="7" t="n">
        <v>3300000</v>
      </c>
      <c r="D4" s="7" t="n">
        <v>0</v>
      </c>
    </row>
    <row r="5">
      <c r="A5" s="4" t="inlineStr">
        <is>
          <t>Accumulated deficit</t>
        </is>
      </c>
      <c r="B5" s="6" t="n">
        <v>468121000</v>
      </c>
      <c r="C5" s="6" t="n">
        <v>393717000</v>
      </c>
      <c r="D5" s="4" t="inlineStr">
        <is>
          <t xml:space="preserve"> </t>
        </is>
      </c>
    </row>
    <row r="6">
      <c r="A6" s="4" t="inlineStr">
        <is>
          <t>Cash and cash equivalents and short-term investments</t>
        </is>
      </c>
      <c r="B6" s="6" t="n">
        <v>216500000</v>
      </c>
      <c r="C6" s="4" t="inlineStr">
        <is>
          <t xml:space="preserve"> </t>
        </is>
      </c>
      <c r="D6" s="4" t="inlineStr">
        <is>
          <t xml:space="preserve"> </t>
        </is>
      </c>
    </row>
    <row r="7">
      <c r="A7" s="4" t="inlineStr">
        <is>
          <t>Short-term investments, allowance for expected credit losses</t>
        </is>
      </c>
      <c r="B7" s="6" t="n">
        <v>0</v>
      </c>
      <c r="C7" s="6" t="n">
        <v>0</v>
      </c>
      <c r="D7" s="4" t="inlineStr">
        <is>
          <t xml:space="preserve"> </t>
        </is>
      </c>
    </row>
    <row r="8">
      <c r="A8" s="4" t="inlineStr">
        <is>
          <t>Deposits</t>
        </is>
      </c>
      <c r="B8" s="7" t="n">
        <v>900000</v>
      </c>
      <c r="C8" s="6" t="n">
        <v>700000</v>
      </c>
      <c r="D8" s="4" t="inlineStr">
        <is>
          <t xml:space="preserve"> </t>
        </is>
      </c>
    </row>
    <row r="9">
      <c r="A9" s="4" t="inlineStr">
        <is>
          <t>Weighted Average Remaining Amortization Period (Years)</t>
        </is>
      </c>
      <c r="B9" s="4" t="inlineStr">
        <is>
          <t>6 years 10 months 24 days</t>
        </is>
      </c>
      <c r="C9" s="4" t="inlineStr">
        <is>
          <t xml:space="preserve"> </t>
        </is>
      </c>
      <c r="D9" s="4" t="inlineStr">
        <is>
          <t xml:space="preserve"> </t>
        </is>
      </c>
    </row>
    <row r="10">
      <c r="A10" s="4" t="inlineStr">
        <is>
          <t>Impairment of indefinite-lived intangible assets</t>
        </is>
      </c>
      <c r="B10" s="7" t="n">
        <v>0</v>
      </c>
      <c r="C10" s="6" t="n">
        <v>0</v>
      </c>
      <c r="D10" s="6" t="n">
        <v>0</v>
      </c>
    </row>
    <row r="11">
      <c r="A11" s="4" t="inlineStr">
        <is>
          <t>Impairment of goodwill</t>
        </is>
      </c>
      <c r="B11" s="6" t="n">
        <v>0</v>
      </c>
      <c r="C11" s="6" t="n">
        <v>0</v>
      </c>
      <c r="D11" s="6" t="n">
        <v>0</v>
      </c>
    </row>
    <row r="12">
      <c r="A12" s="4" t="inlineStr">
        <is>
          <t>Total revenue</t>
        </is>
      </c>
      <c r="B12" s="6" t="n">
        <v>361051000</v>
      </c>
      <c r="C12" s="6" t="n">
        <v>296536000</v>
      </c>
      <c r="D12" s="6" t="n">
        <v>219514000</v>
      </c>
    </row>
    <row r="13">
      <c r="A13" s="4" t="inlineStr">
        <is>
          <t>Accounts receivable</t>
        </is>
      </c>
      <c r="B13" s="6" t="n">
        <v>40378000</v>
      </c>
      <c r="C13" s="6" t="n">
        <v>44021000</v>
      </c>
      <c r="D13" s="4" t="inlineStr">
        <is>
          <t xml:space="preserve"> </t>
        </is>
      </c>
    </row>
    <row r="14">
      <c r="A14" s="4" t="inlineStr">
        <is>
          <t>Prepaids and Other Current Assets | French | Research Tax Credit Carryforward</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Tax credit carryforward</t>
        </is>
      </c>
      <c r="B16" s="6" t="n">
        <v>4700000</v>
      </c>
      <c r="C16" s="4" t="inlineStr">
        <is>
          <t xml:space="preserve"> </t>
        </is>
      </c>
      <c r="D16" s="4" t="inlineStr">
        <is>
          <t xml:space="preserve"> </t>
        </is>
      </c>
    </row>
    <row r="17">
      <c r="A17" s="4" t="inlineStr">
        <is>
          <t>Other Assets | French | Research Tax Credit Carryforward</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Tax credit carryforward</t>
        </is>
      </c>
      <c r="B19" s="6" t="n">
        <v>4600000</v>
      </c>
      <c r="C19" s="4" t="inlineStr">
        <is>
          <t xml:space="preserve"> </t>
        </is>
      </c>
      <c r="D19" s="4" t="inlineStr">
        <is>
          <t xml:space="preserve"> </t>
        </is>
      </c>
    </row>
    <row r="20">
      <c r="A20" s="4" t="inlineStr">
        <is>
          <t>Other Testing Revenue</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Total revenue</t>
        </is>
      </c>
      <c r="B22" s="6" t="n">
        <v>7800000</v>
      </c>
      <c r="C22" s="6" t="n">
        <v>3100000</v>
      </c>
      <c r="D22" s="6" t="n">
        <v>1100000</v>
      </c>
    </row>
    <row r="23">
      <c r="A23" s="4" t="inlineStr">
        <is>
          <t>Biopharmaceutical and other revenue</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Total revenue</t>
        </is>
      </c>
      <c r="B25" s="6" t="n">
        <v>18921000</v>
      </c>
      <c r="C25" s="6" t="n">
        <v>33360000</v>
      </c>
      <c r="D25" s="7" t="n">
        <v>19868000</v>
      </c>
    </row>
    <row r="26">
      <c r="A26" s="4" t="inlineStr">
        <is>
          <t>Accounts receivable</t>
        </is>
      </c>
      <c r="B26" s="6" t="n">
        <v>6000000</v>
      </c>
      <c r="C26" s="6" t="n">
        <v>9300000</v>
      </c>
      <c r="D26" s="4" t="inlineStr">
        <is>
          <t xml:space="preserve"> </t>
        </is>
      </c>
    </row>
    <row r="27">
      <c r="A27" s="4" t="inlineStr">
        <is>
          <t>Deferred revenue</t>
        </is>
      </c>
      <c r="B27" s="7" t="n">
        <v>2000000</v>
      </c>
      <c r="C27" s="6" t="n">
        <v>2600000</v>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roperty and equipment useful lives</t>
        </is>
      </c>
      <c r="B30" s="4" t="inlineStr">
        <is>
          <t>3 years</t>
        </is>
      </c>
      <c r="C30" s="4" t="inlineStr">
        <is>
          <t xml:space="preserve"> </t>
        </is>
      </c>
      <c r="D30" s="4" t="inlineStr">
        <is>
          <t xml:space="preserve"> </t>
        </is>
      </c>
    </row>
    <row r="31">
      <c r="A31" s="4" t="inlineStr">
        <is>
          <t>Weighted Average Remaining Amortization Period (Years)</t>
        </is>
      </c>
      <c r="B31" s="4" t="inlineStr">
        <is>
          <t>4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Property and equipment useful lives</t>
        </is>
      </c>
      <c r="B34" s="4" t="inlineStr">
        <is>
          <t>5 years</t>
        </is>
      </c>
      <c r="C34" s="4" t="inlineStr">
        <is>
          <t xml:space="preserve"> </t>
        </is>
      </c>
      <c r="D34" s="4" t="inlineStr">
        <is>
          <t xml:space="preserve"> </t>
        </is>
      </c>
    </row>
    <row r="35">
      <c r="A35" s="4" t="inlineStr">
        <is>
          <t>Weighted Average Remaining Amortization Period (Years)</t>
        </is>
      </c>
      <c r="B35" s="4" t="inlineStr">
        <is>
          <t>15 years</t>
        </is>
      </c>
      <c r="C35" s="4" t="inlineStr">
        <is>
          <t xml:space="preserve"> </t>
        </is>
      </c>
      <c r="D35" s="4" t="inlineStr">
        <is>
          <t xml:space="preserve"> </t>
        </is>
      </c>
    </row>
    <row r="36">
      <c r="A36" s="4" t="inlineStr">
        <is>
          <t>Impairment Of Long-Term Asset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Impairment loss</t>
        </is>
      </c>
      <c r="B38" s="4" t="inlineStr">
        <is>
          <t xml:space="preserve"> </t>
        </is>
      </c>
      <c r="C38" s="7" t="n">
        <v>3300000</v>
      </c>
      <c r="D3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hird-party Payers And Other Customers (Details) - Customer Concentration Risk</t>
        </is>
      </c>
      <c r="B1" s="2" t="inlineStr">
        <is>
          <t>12 Months Ended</t>
        </is>
      </c>
    </row>
    <row r="2">
      <c r="B2" s="2" t="inlineStr">
        <is>
          <t>Dec. 31, 2023</t>
        </is>
      </c>
      <c r="C2" s="2" t="inlineStr">
        <is>
          <t>Dec. 31, 2022</t>
        </is>
      </c>
      <c r="D2" s="2" t="inlineStr">
        <is>
          <t>Dec. 31, 2021</t>
        </is>
      </c>
    </row>
    <row r="3">
      <c r="A3" s="4" t="inlineStr">
        <is>
          <t>Revenue | Customers Representing &gt;10% Of Total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41</v>
      </c>
      <c r="C5" s="10" t="n">
        <v>0.41</v>
      </c>
      <c r="D5" s="10" t="n">
        <v>0.4</v>
      </c>
    </row>
    <row r="6">
      <c r="A6" s="4" t="inlineStr">
        <is>
          <t>Revenue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31</v>
      </c>
      <c r="C8" s="10" t="n">
        <v>0.31</v>
      </c>
      <c r="D8" s="10" t="n">
        <v>0.3</v>
      </c>
    </row>
    <row r="9">
      <c r="A9" s="4" t="inlineStr">
        <is>
          <t>Revenue | UnitedHealthca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v>
      </c>
      <c r="C11" s="10" t="n">
        <v>0.1</v>
      </c>
      <c r="D11" s="10" t="n">
        <v>0.1</v>
      </c>
    </row>
    <row r="12">
      <c r="A12" s="4" t="inlineStr">
        <is>
          <t>Accounts receivable | Medicar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2</v>
      </c>
      <c r="C14" s="10" t="n">
        <v>0.14</v>
      </c>
      <c r="D14" s="4" t="inlineStr">
        <is>
          <t xml:space="preserve"> </t>
        </is>
      </c>
    </row>
    <row r="15">
      <c r="A15" s="4" t="inlineStr">
        <is>
          <t>Accounts receivable | UnitedHealthcar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09</v>
      </c>
      <c r="C17" s="10" t="n">
        <v>0.1</v>
      </c>
      <c r="D1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Included in Biopharmaceutical and Other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61051</v>
      </c>
      <c r="C4" s="7" t="n">
        <v>296536</v>
      </c>
      <c r="D4" s="7" t="n">
        <v>219514</v>
      </c>
    </row>
    <row r="5">
      <c r="A5" s="4" t="inlineStr">
        <is>
          <t>Biopharmaceutical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921</v>
      </c>
      <c r="C7" s="6" t="n">
        <v>33360</v>
      </c>
      <c r="D7" s="6" t="n">
        <v>19868</v>
      </c>
    </row>
    <row r="8">
      <c r="A8" s="4" t="inlineStr">
        <is>
          <t>Biopharmaceutic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3874</v>
      </c>
      <c r="C10" s="6" t="n">
        <v>26341</v>
      </c>
      <c r="D10" s="6" t="n">
        <v>12613</v>
      </c>
    </row>
    <row r="11">
      <c r="A11" s="4" t="inlineStr">
        <is>
          <t>Contract manufacturing and tes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047</v>
      </c>
      <c r="C13" s="6" t="n">
        <v>7019</v>
      </c>
      <c r="D13" s="6" t="n">
        <v>3255</v>
      </c>
    </row>
    <row r="14">
      <c r="A14" s="4" t="inlineStr">
        <is>
          <t>Collaboration mileston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0</v>
      </c>
      <c r="C16" s="7" t="n">
        <v>0</v>
      </c>
      <c r="D16" s="7" t="n">
        <v>4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Reporting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61051</v>
      </c>
      <c r="C4" s="7" t="n">
        <v>296536</v>
      </c>
      <c r="D4" s="7" t="n">
        <v>21951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34525</v>
      </c>
      <c r="C7" s="6" t="n">
        <v>262923</v>
      </c>
      <c r="D7" s="6" t="n">
        <v>20098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6526</v>
      </c>
      <c r="C10" s="7" t="n">
        <v>33613</v>
      </c>
      <c r="D10" s="7" t="n">
        <v>1853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in shares)</t>
        </is>
      </c>
      <c r="B4" s="6" t="n">
        <v>6570076</v>
      </c>
      <c r="C4" s="6" t="n">
        <v>5970124</v>
      </c>
      <c r="D4" s="6" t="n">
        <v>4882903</v>
      </c>
    </row>
    <row r="5">
      <c r="A5" s="4" t="inlineStr">
        <is>
          <t>Shares of common stock subject to outstanding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in shares)</t>
        </is>
      </c>
      <c r="B7" s="6" t="n">
        <v>3820878</v>
      </c>
      <c r="C7" s="6" t="n">
        <v>3923882</v>
      </c>
      <c r="D7" s="6" t="n">
        <v>3754807</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in shares)</t>
        </is>
      </c>
      <c r="B10" s="6" t="n">
        <v>34874</v>
      </c>
      <c r="C10" s="6" t="n">
        <v>42733</v>
      </c>
      <c r="D10" s="6" t="n">
        <v>21158</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in shares)</t>
        </is>
      </c>
      <c r="B13" s="6" t="n">
        <v>2714324</v>
      </c>
      <c r="C13" s="6" t="n">
        <v>2003509</v>
      </c>
      <c r="D13" s="6" t="n">
        <v>110693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6" customWidth="1" min="5" max="5"/>
  </cols>
  <sheetData>
    <row r="1">
      <c r="A1" s="1" t="inlineStr">
        <is>
          <t>Business Combinations (Details) - USD ($) shares in Millions</t>
        </is>
      </c>
      <c r="D1" s="2" t="inlineStr">
        <is>
          <t>12 Months Ended</t>
        </is>
      </c>
      <c r="E1" s="2" t="inlineStr">
        <is>
          <t>13 Months Ended</t>
        </is>
      </c>
    </row>
    <row r="2">
      <c r="B2" s="2" t="inlineStr">
        <is>
          <t>Aug. 02, 2021</t>
        </is>
      </c>
      <c r="C2" s="2" t="inlineStr">
        <is>
          <t>Mar. 12, 2021</t>
        </is>
      </c>
      <c r="D2" s="2" t="inlineStr">
        <is>
          <t>Dec. 31, 2023</t>
        </is>
      </c>
      <c r="E2" s="2" t="inlineStr">
        <is>
          <t>Aug. 31, 2022</t>
        </is>
      </c>
    </row>
    <row r="3">
      <c r="A3" s="4" t="inlineStr">
        <is>
          <t>HalioDx SA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 acquired</t>
        </is>
      </c>
      <c r="B5" s="10" t="n">
        <v>1</v>
      </c>
      <c r="C5" s="4" t="inlineStr">
        <is>
          <t xml:space="preserve"> </t>
        </is>
      </c>
      <c r="D5" s="4" t="inlineStr">
        <is>
          <t xml:space="preserve"> </t>
        </is>
      </c>
      <c r="E5" s="4" t="inlineStr">
        <is>
          <t xml:space="preserve"> </t>
        </is>
      </c>
    </row>
    <row r="6">
      <c r="A6" s="4" t="inlineStr">
        <is>
          <t>HalioDx</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s paid in acquisition</t>
        </is>
      </c>
      <c r="B8" s="7" t="n">
        <v>319600000</v>
      </c>
      <c r="C8" s="4" t="inlineStr">
        <is>
          <t xml:space="preserve"> </t>
        </is>
      </c>
      <c r="D8" s="4" t="inlineStr">
        <is>
          <t xml:space="preserve"> </t>
        </is>
      </c>
      <c r="E8" s="4" t="inlineStr">
        <is>
          <t xml:space="preserve"> </t>
        </is>
      </c>
    </row>
    <row r="9">
      <c r="A9" s="4" t="inlineStr">
        <is>
          <t>Value of shares transferred in acquisition</t>
        </is>
      </c>
      <c r="B9" s="7" t="n">
        <v>147100000</v>
      </c>
      <c r="C9" s="4" t="inlineStr">
        <is>
          <t xml:space="preserve"> </t>
        </is>
      </c>
      <c r="D9" s="4" t="inlineStr">
        <is>
          <t xml:space="preserve"> </t>
        </is>
      </c>
      <c r="E9" s="4" t="inlineStr">
        <is>
          <t xml:space="preserve"> </t>
        </is>
      </c>
    </row>
    <row r="10">
      <c r="A10" s="4" t="inlineStr">
        <is>
          <t>Shares transferred in acquisition (in shares)</t>
        </is>
      </c>
      <c r="B10" s="11" t="n">
        <v>3.3</v>
      </c>
      <c r="C10" s="4" t="inlineStr">
        <is>
          <t xml:space="preserve"> </t>
        </is>
      </c>
      <c r="D10" s="4" t="inlineStr">
        <is>
          <t xml:space="preserve"> </t>
        </is>
      </c>
      <c r="E10" s="4" t="inlineStr">
        <is>
          <t xml:space="preserve"> </t>
        </is>
      </c>
    </row>
    <row r="11">
      <c r="A11" s="4" t="inlineStr">
        <is>
          <t>Incurred liabilities in acquisition</t>
        </is>
      </c>
      <c r="B11" s="7" t="n">
        <v>4200000</v>
      </c>
      <c r="C11" s="4" t="inlineStr">
        <is>
          <t xml:space="preserve"> </t>
        </is>
      </c>
      <c r="D11" s="4" t="inlineStr">
        <is>
          <t xml:space="preserve"> </t>
        </is>
      </c>
      <c r="E11" s="4" t="inlineStr">
        <is>
          <t xml:space="preserve"> </t>
        </is>
      </c>
    </row>
    <row r="12">
      <c r="A12" s="4" t="inlineStr">
        <is>
          <t>Measurement period adjustments, increase to goodwill</t>
        </is>
      </c>
      <c r="B12" s="4" t="inlineStr">
        <is>
          <t xml:space="preserve"> </t>
        </is>
      </c>
      <c r="C12" s="4" t="inlineStr">
        <is>
          <t xml:space="preserve"> </t>
        </is>
      </c>
      <c r="D12" s="4" t="inlineStr">
        <is>
          <t xml:space="preserve"> </t>
        </is>
      </c>
      <c r="E12" s="7" t="n">
        <v>200000</v>
      </c>
    </row>
    <row r="13">
      <c r="A13" s="4" t="inlineStr">
        <is>
          <t>Decipher Bioscienc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 acquired</t>
        </is>
      </c>
      <c r="B15" s="4" t="inlineStr">
        <is>
          <t xml:space="preserve"> </t>
        </is>
      </c>
      <c r="C15" s="10" t="n">
        <v>1</v>
      </c>
      <c r="D15" s="4" t="inlineStr">
        <is>
          <t xml:space="preserve"> </t>
        </is>
      </c>
      <c r="E15" s="4" t="inlineStr">
        <is>
          <t xml:space="preserve"> </t>
        </is>
      </c>
    </row>
    <row r="16">
      <c r="A16" s="4" t="inlineStr">
        <is>
          <t>Considerations paid in acquisition</t>
        </is>
      </c>
      <c r="B16" s="4" t="inlineStr">
        <is>
          <t xml:space="preserve"> </t>
        </is>
      </c>
      <c r="C16" s="7" t="n">
        <v>594700000</v>
      </c>
      <c r="D16" s="4" t="inlineStr">
        <is>
          <t xml:space="preserve"> </t>
        </is>
      </c>
      <c r="E16" s="4" t="inlineStr">
        <is>
          <t xml:space="preserve"> </t>
        </is>
      </c>
    </row>
    <row r="17">
      <c r="A17" s="4" t="inlineStr">
        <is>
          <t>Adjustments recorded</t>
        </is>
      </c>
      <c r="B17" s="4" t="inlineStr">
        <is>
          <t xml:space="preserve"> </t>
        </is>
      </c>
      <c r="C17" s="4" t="inlineStr">
        <is>
          <t xml:space="preserve"> </t>
        </is>
      </c>
      <c r="D17" s="7" t="n">
        <v>0</v>
      </c>
      <c r="E17" s="4" t="inlineStr">
        <is>
          <t xml:space="preserve"> </t>
        </is>
      </c>
    </row>
    <row r="18">
      <c r="A18" s="4" t="inlineStr">
        <is>
          <t>Decipher Biosciences | Dr. Tina S. Nova, Ph.D.</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s to board of directors members</t>
        </is>
      </c>
      <c r="B20" s="4" t="inlineStr">
        <is>
          <t xml:space="preserve"> </t>
        </is>
      </c>
      <c r="C20" s="6" t="n">
        <v>26500000</v>
      </c>
      <c r="D20" s="4" t="inlineStr">
        <is>
          <t xml:space="preserve"> </t>
        </is>
      </c>
      <c r="E20" s="4" t="inlineStr">
        <is>
          <t xml:space="preserve"> </t>
        </is>
      </c>
    </row>
    <row r="21">
      <c r="A21" s="4" t="inlineStr">
        <is>
          <t>Decipher Biosciences | Dr. Robert S. Epstein, M.D., M.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ayments to board of directors members</t>
        </is>
      </c>
      <c r="B23" s="4" t="inlineStr">
        <is>
          <t xml:space="preserve"> </t>
        </is>
      </c>
      <c r="C23" s="7" t="n">
        <v>1400000</v>
      </c>
      <c r="D23" s="4" t="inlineStr">
        <is>
          <t xml:space="preserve"> </t>
        </is>
      </c>
      <c r="E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alance Sheet Components - Narrative (Details) - USD ($)</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ab supplies and reagents consumed</t>
        </is>
      </c>
      <c r="B4" s="4" t="inlineStr">
        <is>
          <t xml:space="preserve"> </t>
        </is>
      </c>
      <c r="C4" s="7" t="n">
        <v>12200000</v>
      </c>
      <c r="D4" s="7" t="n">
        <v>10200000</v>
      </c>
      <c r="E4" s="4" t="inlineStr">
        <is>
          <t xml:space="preserve"> </t>
        </is>
      </c>
    </row>
    <row r="5">
      <c r="A5" s="4" t="inlineStr">
        <is>
          <t>Raw materials and finished diagnostic kits</t>
        </is>
      </c>
      <c r="B5" s="4" t="inlineStr">
        <is>
          <t xml:space="preserve"> </t>
        </is>
      </c>
      <c r="C5" s="6" t="n">
        <v>4000000</v>
      </c>
      <c r="D5" s="6" t="n">
        <v>4100000</v>
      </c>
      <c r="E5" s="4" t="inlineStr">
        <is>
          <t xml:space="preserve"> </t>
        </is>
      </c>
    </row>
    <row r="6">
      <c r="A6" s="4" t="inlineStr">
        <is>
          <t>Depreciation and amortization expense</t>
        </is>
      </c>
      <c r="B6" s="4" t="inlineStr">
        <is>
          <t xml:space="preserve"> </t>
        </is>
      </c>
      <c r="C6" s="6" t="n">
        <v>6600000</v>
      </c>
      <c r="D6" s="6" t="n">
        <v>4600000</v>
      </c>
      <c r="E6" s="7" t="n">
        <v>3600000</v>
      </c>
    </row>
    <row r="7">
      <c r="A7" s="4" t="inlineStr">
        <is>
          <t>Impairment loss</t>
        </is>
      </c>
      <c r="B7" s="4" t="inlineStr">
        <is>
          <t xml:space="preserve"> </t>
        </is>
      </c>
      <c r="C7" s="7" t="n">
        <v>66900000</v>
      </c>
      <c r="D7" s="7" t="n">
        <v>3300000</v>
      </c>
      <c r="E7" s="6" t="n">
        <v>0</v>
      </c>
    </row>
    <row r="8">
      <c r="A8" s="4" t="inlineStr">
        <is>
          <t>Impairment, Intangible Asset, Finite-Lived, Statement of Income or Comprehensive Income [Extensible Enumeration]</t>
        </is>
      </c>
      <c r="B8" s="4" t="inlineStr">
        <is>
          <t xml:space="preserve"> </t>
        </is>
      </c>
      <c r="C8" s="4" t="inlineStr">
        <is>
          <t>Impairment loss</t>
        </is>
      </c>
      <c r="D8" s="4" t="inlineStr">
        <is>
          <t>Impairment loss</t>
        </is>
      </c>
      <c r="E8" s="4" t="inlineStr">
        <is>
          <t xml:space="preserve"> </t>
        </is>
      </c>
    </row>
    <row r="9">
      <c r="A9" s="4" t="inlineStr">
        <is>
          <t>Intangible asset amortization</t>
        </is>
      </c>
      <c r="B9" s="4" t="inlineStr">
        <is>
          <t xml:space="preserve"> </t>
        </is>
      </c>
      <c r="C9" s="7" t="n">
        <v>20570000</v>
      </c>
      <c r="D9" s="7" t="n">
        <v>21354000</v>
      </c>
      <c r="E9" s="6" t="n">
        <v>15981000</v>
      </c>
    </row>
    <row r="10">
      <c r="A10" s="4" t="inlineStr">
        <is>
          <t>Goodwill</t>
        </is>
      </c>
      <c r="B10" s="4" t="inlineStr">
        <is>
          <t xml:space="preserve"> </t>
        </is>
      </c>
      <c r="C10" s="6" t="n">
        <v>702984000</v>
      </c>
      <c r="D10" s="6" t="n">
        <v>695891000</v>
      </c>
      <c r="E10" s="4" t="inlineStr">
        <is>
          <t xml:space="preserve"> </t>
        </is>
      </c>
    </row>
    <row r="11">
      <c r="A11" s="4" t="inlineStr">
        <is>
          <t>Impairment of goodwill</t>
        </is>
      </c>
      <c r="B11" s="4" t="inlineStr">
        <is>
          <t xml:space="preserve"> </t>
        </is>
      </c>
      <c r="C11" s="6" t="n">
        <v>0</v>
      </c>
      <c r="D11" s="7" t="n">
        <v>0</v>
      </c>
      <c r="E11" s="7" t="n">
        <v>0</v>
      </c>
    </row>
    <row r="12">
      <c r="A12" s="4" t="inlineStr">
        <is>
          <t>nCounter Dx licens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6" t="n">
        <v>34900000</v>
      </c>
      <c r="D14" s="4" t="inlineStr">
        <is>
          <t xml:space="preserve"> </t>
        </is>
      </c>
      <c r="E14" s="4" t="inlineStr">
        <is>
          <t xml:space="preserve"> </t>
        </is>
      </c>
    </row>
    <row r="15">
      <c r="A15" s="4" t="inlineStr">
        <is>
          <t>HalioDx developed technology</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loss</t>
        </is>
      </c>
      <c r="B17" s="4" t="inlineStr">
        <is>
          <t xml:space="preserve"> </t>
        </is>
      </c>
      <c r="C17" s="7" t="n">
        <v>32000000</v>
      </c>
      <c r="D17" s="4" t="inlineStr">
        <is>
          <t xml:space="preserve"> </t>
        </is>
      </c>
      <c r="E17" s="4" t="inlineStr">
        <is>
          <t xml:space="preserve"> </t>
        </is>
      </c>
    </row>
    <row r="18">
      <c r="A18" s="4" t="inlineStr">
        <is>
          <t>HalioDx Immunoscore Colon Dx Developed Technology</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loss</t>
        </is>
      </c>
      <c r="B20" s="7" t="n">
        <v>33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25000000</v>
      </c>
      <c r="C8" s="6" t="n">
        <v>125000000</v>
      </c>
    </row>
    <row r="9">
      <c r="A9" s="4" t="inlineStr">
        <is>
          <t>Common stock, shares issued (in shares)</t>
        </is>
      </c>
      <c r="B9" s="6" t="n">
        <v>73264738</v>
      </c>
      <c r="C9" s="6" t="n">
        <v>71959454</v>
      </c>
    </row>
    <row r="10">
      <c r="A10" s="4" t="inlineStr">
        <is>
          <t>shares of the Company's common stock (in shares)</t>
        </is>
      </c>
      <c r="B10" s="6" t="n">
        <v>73264738</v>
      </c>
      <c r="C10" s="6" t="n">
        <v>71959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7" t="n">
        <v>53444</v>
      </c>
      <c r="C3" s="7" t="n">
        <v>43684</v>
      </c>
    </row>
    <row r="4">
      <c r="A4" s="4" t="inlineStr">
        <is>
          <t>Accumulated depreciation</t>
        </is>
      </c>
      <c r="B4" s="6" t="n">
        <v>-32860</v>
      </c>
      <c r="C4" s="6" t="n">
        <v>-25982</v>
      </c>
    </row>
    <row r="5">
      <c r="A5" s="4" t="inlineStr">
        <is>
          <t>Total property and equipment, net</t>
        </is>
      </c>
      <c r="B5" s="6" t="n">
        <v>20584</v>
      </c>
      <c r="C5" s="6" t="n">
        <v>1770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0306</v>
      </c>
      <c r="C8" s="6" t="n">
        <v>9740</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26816</v>
      </c>
      <c r="C11" s="6" t="n">
        <v>2115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3451</v>
      </c>
      <c r="C14" s="6" t="n">
        <v>2245</v>
      </c>
    </row>
    <row r="15">
      <c r="A15" s="4" t="inlineStr">
        <is>
          <t>Software, including software developed for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6865</v>
      </c>
      <c r="C17" s="6" t="n">
        <v>664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3541</v>
      </c>
      <c r="C20" s="6" t="n">
        <v>330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7" t="n">
        <v>2465</v>
      </c>
      <c r="C23" s="7" t="n">
        <v>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25993</v>
      </c>
      <c r="C3" s="7" t="n">
        <v>215274</v>
      </c>
    </row>
    <row r="4">
      <c r="A4" s="4" t="inlineStr">
        <is>
          <t>Accumulated Amortization</t>
        </is>
      </c>
      <c r="B4" s="6" t="n">
        <v>-44700</v>
      </c>
      <c r="C4" s="6" t="n">
        <v>-47708</v>
      </c>
    </row>
    <row r="5">
      <c r="A5" s="4" t="inlineStr">
        <is>
          <t>Net Carrying Amount</t>
        </is>
      </c>
      <c r="B5" s="6" t="n">
        <v>81293</v>
      </c>
      <c r="C5" s="6" t="n">
        <v>167566</v>
      </c>
    </row>
    <row r="6">
      <c r="A6" s="4" t="inlineStr">
        <is>
          <t>Indefinite-lived intangible assets</t>
        </is>
      </c>
      <c r="B6" s="6" t="n">
        <v>7300</v>
      </c>
      <c r="C6" s="6" t="n">
        <v>7300</v>
      </c>
    </row>
    <row r="7">
      <c r="A7" s="4" t="inlineStr">
        <is>
          <t>Total intangible assets</t>
        </is>
      </c>
      <c r="B7" s="6" t="n">
        <v>133293</v>
      </c>
      <c r="C7" s="6" t="n">
        <v>222574</v>
      </c>
    </row>
    <row r="8">
      <c r="A8" s="4" t="inlineStr">
        <is>
          <t>Intangible assets, net</t>
        </is>
      </c>
      <c r="B8" s="7" t="n">
        <v>88593</v>
      </c>
      <c r="C8" s="6" t="n">
        <v>174866</v>
      </c>
    </row>
    <row r="9">
      <c r="A9" s="4" t="inlineStr">
        <is>
          <t>Weighted Average Remaining Amortization Period (Years)</t>
        </is>
      </c>
      <c r="B9" s="4" t="inlineStr">
        <is>
          <t>6 years 10 months 24 days</t>
        </is>
      </c>
      <c r="C9" s="4" t="inlineStr">
        <is>
          <t xml:space="preserve"> </t>
        </is>
      </c>
    </row>
    <row r="10">
      <c r="A10" s="4" t="inlineStr">
        <is>
          <t>Percepta product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6000</v>
      </c>
      <c r="C12" s="6" t="n">
        <v>16000</v>
      </c>
    </row>
    <row r="13">
      <c r="A13" s="4" t="inlineStr">
        <is>
          <t>Accumulated Amortization</t>
        </is>
      </c>
      <c r="B13" s="6" t="n">
        <v>-9333</v>
      </c>
      <c r="C13" s="6" t="n">
        <v>-8267</v>
      </c>
    </row>
    <row r="14">
      <c r="A14" s="4" t="inlineStr">
        <is>
          <t>Net Carrying Amount</t>
        </is>
      </c>
      <c r="B14" s="7" t="n">
        <v>6667</v>
      </c>
      <c r="C14" s="6" t="n">
        <v>7733</v>
      </c>
    </row>
    <row r="15">
      <c r="A15" s="4" t="inlineStr">
        <is>
          <t>Weighted Average Remaining Amortization Period (Years)</t>
        </is>
      </c>
      <c r="B15" s="4" t="inlineStr">
        <is>
          <t>6 years</t>
        </is>
      </c>
      <c r="C15" s="4" t="inlineStr">
        <is>
          <t xml:space="preserve"> </t>
        </is>
      </c>
    </row>
    <row r="16">
      <c r="A16" s="4" t="inlineStr">
        <is>
          <t>Prosigna product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120</v>
      </c>
      <c r="C18" s="6" t="n">
        <v>4120</v>
      </c>
    </row>
    <row r="19">
      <c r="A19" s="4" t="inlineStr">
        <is>
          <t>Accumulated Amortization</t>
        </is>
      </c>
      <c r="B19" s="6" t="n">
        <v>-1122</v>
      </c>
      <c r="C19" s="6" t="n">
        <v>-847</v>
      </c>
    </row>
    <row r="20">
      <c r="A20" s="4" t="inlineStr">
        <is>
          <t>Net Carrying Amount</t>
        </is>
      </c>
      <c r="B20" s="7" t="n">
        <v>2998</v>
      </c>
      <c r="C20" s="6" t="n">
        <v>3273</v>
      </c>
    </row>
    <row r="21">
      <c r="A21" s="4" t="inlineStr">
        <is>
          <t>Weighted Average Remaining Amortization Period (Years)</t>
        </is>
      </c>
      <c r="B21" s="4" t="inlineStr">
        <is>
          <t>11 years</t>
        </is>
      </c>
      <c r="C21" s="4" t="inlineStr">
        <is>
          <t xml:space="preserve"> </t>
        </is>
      </c>
    </row>
    <row r="22">
      <c r="A22" s="4" t="inlineStr">
        <is>
          <t>Prosigna 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2430</v>
      </c>
      <c r="C24" s="6" t="n">
        <v>2430</v>
      </c>
    </row>
    <row r="25">
      <c r="A25" s="4" t="inlineStr">
        <is>
          <t>Accumulated Amortization</t>
        </is>
      </c>
      <c r="B25" s="6" t="n">
        <v>-1985</v>
      </c>
      <c r="C25" s="6" t="n">
        <v>-1499</v>
      </c>
    </row>
    <row r="26">
      <c r="A26" s="4" t="inlineStr">
        <is>
          <t>Net Carrying Amount</t>
        </is>
      </c>
      <c r="B26" s="7" t="n">
        <v>445</v>
      </c>
      <c r="C26" s="6" t="n">
        <v>931</v>
      </c>
    </row>
    <row r="27">
      <c r="A27" s="4" t="inlineStr">
        <is>
          <t>Weighted Average Remaining Amortization Period (Years)</t>
        </is>
      </c>
      <c r="B27" s="4" t="inlineStr">
        <is>
          <t>1 year</t>
        </is>
      </c>
      <c r="C27" s="4" t="inlineStr">
        <is>
          <t xml:space="preserve"> </t>
        </is>
      </c>
    </row>
    <row r="28">
      <c r="A28" s="4" t="inlineStr">
        <is>
          <t>nCounter Dx licens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7" t="n">
        <v>0</v>
      </c>
      <c r="C30" s="6" t="n">
        <v>46880</v>
      </c>
    </row>
    <row r="31">
      <c r="A31" s="4" t="inlineStr">
        <is>
          <t>Accumulated Amortization</t>
        </is>
      </c>
      <c r="B31" s="6" t="n">
        <v>0</v>
      </c>
      <c r="C31" s="6" t="n">
        <v>-9636</v>
      </c>
    </row>
    <row r="32">
      <c r="A32" s="4" t="inlineStr">
        <is>
          <t>Net Carrying Amount</t>
        </is>
      </c>
      <c r="B32" s="7" t="n">
        <v>0</v>
      </c>
      <c r="C32" s="6" t="n">
        <v>37244</v>
      </c>
    </row>
    <row r="33">
      <c r="A33" s="4" t="inlineStr">
        <is>
          <t>Weighted Average Remaining Amortization Period (Years)</t>
        </is>
      </c>
      <c r="B33" s="4" t="inlineStr">
        <is>
          <t xml:space="preserve"> </t>
        </is>
      </c>
      <c r="C33" s="4" t="inlineStr">
        <is>
          <t xml:space="preserve"> </t>
        </is>
      </c>
    </row>
    <row r="34">
      <c r="A34" s="4" t="inlineStr">
        <is>
          <t>LymphMark product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990</v>
      </c>
      <c r="C36" s="6" t="n">
        <v>990</v>
      </c>
    </row>
    <row r="37">
      <c r="A37" s="4" t="inlineStr">
        <is>
          <t>Accumulated Amortization</t>
        </is>
      </c>
      <c r="B37" s="6" t="n">
        <v>-577</v>
      </c>
      <c r="C37" s="6" t="n">
        <v>-436</v>
      </c>
    </row>
    <row r="38">
      <c r="A38" s="4" t="inlineStr">
        <is>
          <t>Net Carrying Amount</t>
        </is>
      </c>
      <c r="B38" s="7" t="n">
        <v>413</v>
      </c>
      <c r="C38" s="6" t="n">
        <v>554</v>
      </c>
    </row>
    <row r="39">
      <c r="A39" s="4" t="inlineStr">
        <is>
          <t>Weighted Average Remaining Amortization Period (Years)</t>
        </is>
      </c>
      <c r="B39" s="4" t="inlineStr">
        <is>
          <t>3 years</t>
        </is>
      </c>
      <c r="C39" s="4" t="inlineStr">
        <is>
          <t xml:space="preserve"> </t>
        </is>
      </c>
    </row>
    <row r="40">
      <c r="A40" s="4" t="inlineStr">
        <is>
          <t>Decipher product 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7" t="n">
        <v>90000</v>
      </c>
      <c r="C42" s="6" t="n">
        <v>90000</v>
      </c>
    </row>
    <row r="43">
      <c r="A43" s="4" t="inlineStr">
        <is>
          <t>Accumulated Amortization</t>
        </is>
      </c>
      <c r="B43" s="6" t="n">
        <v>-25234</v>
      </c>
      <c r="C43" s="6" t="n">
        <v>-16234</v>
      </c>
    </row>
    <row r="44">
      <c r="A44" s="4" t="inlineStr">
        <is>
          <t>Net Carrying Amount</t>
        </is>
      </c>
      <c r="B44" s="7" t="n">
        <v>64766</v>
      </c>
      <c r="C44" s="6" t="n">
        <v>73766</v>
      </c>
    </row>
    <row r="45">
      <c r="A45" s="4" t="inlineStr">
        <is>
          <t>Weighted Average Remaining Amortization Period (Years)</t>
        </is>
      </c>
      <c r="B45" s="4" t="inlineStr">
        <is>
          <t>7 years</t>
        </is>
      </c>
      <c r="C45" s="4" t="inlineStr">
        <is>
          <t xml:space="preserve"> </t>
        </is>
      </c>
    </row>
    <row r="46">
      <c r="A46" s="4" t="inlineStr">
        <is>
          <t>Decipher trade nam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7" t="n">
        <v>4000</v>
      </c>
      <c r="C48" s="6" t="n">
        <v>4000</v>
      </c>
    </row>
    <row r="49">
      <c r="A49" s="4" t="inlineStr">
        <is>
          <t>Accumulated Amortization</t>
        </is>
      </c>
      <c r="B49" s="6" t="n">
        <v>-2243</v>
      </c>
      <c r="C49" s="6" t="n">
        <v>-1443</v>
      </c>
    </row>
    <row r="50">
      <c r="A50" s="4" t="inlineStr">
        <is>
          <t>Net Carrying Amount</t>
        </is>
      </c>
      <c r="B50" s="7" t="n">
        <v>1757</v>
      </c>
      <c r="C50" s="6" t="n">
        <v>2557</v>
      </c>
    </row>
    <row r="51">
      <c r="A51" s="4" t="inlineStr">
        <is>
          <t>Weighted Average Remaining Amortization Period (Years)</t>
        </is>
      </c>
      <c r="B51" s="4" t="inlineStr">
        <is>
          <t>2 years</t>
        </is>
      </c>
      <c r="C51" s="4" t="inlineStr">
        <is>
          <t xml:space="preserve"> </t>
        </is>
      </c>
    </row>
    <row r="52">
      <c r="A52" s="4" t="inlineStr">
        <is>
          <t>HalioDx developed technology</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7" t="n">
        <v>1435</v>
      </c>
      <c r="C54" s="6" t="n">
        <v>39724</v>
      </c>
    </row>
    <row r="55">
      <c r="A55" s="4" t="inlineStr">
        <is>
          <t>Accumulated Amortization</t>
        </is>
      </c>
      <c r="B55" s="6" t="n">
        <v>-346</v>
      </c>
      <c r="C55" s="6" t="n">
        <v>-5899</v>
      </c>
    </row>
    <row r="56">
      <c r="A56" s="4" t="inlineStr">
        <is>
          <t>Net Carrying Amount</t>
        </is>
      </c>
      <c r="B56" s="7" t="n">
        <v>1089</v>
      </c>
      <c r="C56" s="6" t="n">
        <v>33825</v>
      </c>
    </row>
    <row r="57">
      <c r="A57" s="4" t="inlineStr">
        <is>
          <t>Weighted Average Remaining Amortization Period (Years)</t>
        </is>
      </c>
      <c r="B57" s="4" t="inlineStr">
        <is>
          <t>8 years</t>
        </is>
      </c>
      <c r="C57" s="4" t="inlineStr">
        <is>
          <t xml:space="preserve"> </t>
        </is>
      </c>
    </row>
    <row r="58">
      <c r="A58" s="4" t="inlineStr">
        <is>
          <t>HalioDx customer relationship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Carrying Amount</t>
        </is>
      </c>
      <c r="B60" s="7" t="n">
        <v>2760</v>
      </c>
      <c r="C60" s="6" t="n">
        <v>4602</v>
      </c>
    </row>
    <row r="61">
      <c r="A61" s="4" t="inlineStr">
        <is>
          <t>Accumulated Amortization</t>
        </is>
      </c>
      <c r="B61" s="6" t="n">
        <v>-1331</v>
      </c>
      <c r="C61" s="6" t="n">
        <v>-1144</v>
      </c>
    </row>
    <row r="62">
      <c r="A62" s="4" t="inlineStr">
        <is>
          <t>Net Carrying Amount</t>
        </is>
      </c>
      <c r="B62" s="7" t="n">
        <v>1429</v>
      </c>
      <c r="C62" s="6" t="n">
        <v>3458</v>
      </c>
    </row>
    <row r="63">
      <c r="A63" s="4" t="inlineStr">
        <is>
          <t>Weighted Average Remaining Amortization Period (Years)</t>
        </is>
      </c>
      <c r="B63" s="4" t="inlineStr">
        <is>
          <t>3 years</t>
        </is>
      </c>
      <c r="C63" s="4" t="inlineStr">
        <is>
          <t xml:space="preserve"> </t>
        </is>
      </c>
    </row>
    <row r="64">
      <c r="A64" s="4" t="inlineStr">
        <is>
          <t>HalioDx customer backlog</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Gross Carrying Amount</t>
        </is>
      </c>
      <c r="B66" s="7" t="n">
        <v>4258</v>
      </c>
      <c r="C66" s="6" t="n">
        <v>6528</v>
      </c>
    </row>
    <row r="67">
      <c r="A67" s="4" t="inlineStr">
        <is>
          <t>Accumulated Amortization</t>
        </is>
      </c>
      <c r="B67" s="6" t="n">
        <v>-2529</v>
      </c>
      <c r="C67" s="6" t="n">
        <v>-2303</v>
      </c>
    </row>
    <row r="68">
      <c r="A68" s="4" t="inlineStr">
        <is>
          <t>Net Carrying Amount</t>
        </is>
      </c>
      <c r="B68" s="7" t="n">
        <v>1729</v>
      </c>
      <c r="C68" s="7" t="n">
        <v>4225</v>
      </c>
    </row>
    <row r="69">
      <c r="A69" s="4" t="inlineStr">
        <is>
          <t>Weighted Average Remaining Amortization Period (Years)</t>
        </is>
      </c>
      <c r="B69" s="4" t="inlineStr">
        <is>
          <t>2 years</t>
        </is>
      </c>
      <c r="C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2024</t>
        </is>
      </c>
      <c r="B3" s="7" t="n">
        <v>13472</v>
      </c>
      <c r="C3" s="4" t="inlineStr">
        <is>
          <t xml:space="preserve"> </t>
        </is>
      </c>
    </row>
    <row r="4">
      <c r="A4" s="4" t="inlineStr">
        <is>
          <t>2025</t>
        </is>
      </c>
      <c r="B4" s="6" t="n">
        <v>12658</v>
      </c>
      <c r="C4" s="4" t="inlineStr">
        <is>
          <t xml:space="preserve"> </t>
        </is>
      </c>
    </row>
    <row r="5">
      <c r="A5" s="4" t="inlineStr">
        <is>
          <t>2026</t>
        </is>
      </c>
      <c r="B5" s="6" t="n">
        <v>11096</v>
      </c>
      <c r="C5" s="4" t="inlineStr">
        <is>
          <t xml:space="preserve"> </t>
        </is>
      </c>
    </row>
    <row r="6">
      <c r="A6" s="4" t="inlineStr">
        <is>
          <t>2027</t>
        </is>
      </c>
      <c r="B6" s="6" t="n">
        <v>10485</v>
      </c>
      <c r="C6" s="4" t="inlineStr">
        <is>
          <t xml:space="preserve"> </t>
        </is>
      </c>
    </row>
    <row r="7">
      <c r="A7" s="4" t="inlineStr">
        <is>
          <t>2028</t>
        </is>
      </c>
      <c r="B7" s="6" t="n">
        <v>10485</v>
      </c>
      <c r="C7" s="4" t="inlineStr">
        <is>
          <t xml:space="preserve"> </t>
        </is>
      </c>
    </row>
    <row r="8">
      <c r="A8" s="4" t="inlineStr">
        <is>
          <t>Thereafter</t>
        </is>
      </c>
      <c r="B8" s="6" t="n">
        <v>23097</v>
      </c>
      <c r="C8" s="4" t="inlineStr">
        <is>
          <t xml:space="preserve"> </t>
        </is>
      </c>
    </row>
    <row r="9">
      <c r="A9" s="4" t="inlineStr">
        <is>
          <t>Net Carrying Amount</t>
        </is>
      </c>
      <c r="B9" s="7" t="n">
        <v>81293</v>
      </c>
      <c r="C9" s="7" t="n">
        <v>167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expense</t>
        </is>
      </c>
      <c r="B3" s="7" t="n">
        <v>26430</v>
      </c>
      <c r="C3" s="7" t="n">
        <v>30637</v>
      </c>
    </row>
    <row r="4">
      <c r="A4" s="4" t="inlineStr">
        <is>
          <t>Accrued other</t>
        </is>
      </c>
      <c r="B4" s="6" t="n">
        <v>11997</v>
      </c>
      <c r="C4" s="6" t="n">
        <v>7137</v>
      </c>
    </row>
    <row r="5">
      <c r="A5" s="4" t="inlineStr">
        <is>
          <t>Total accrued liabilities</t>
        </is>
      </c>
      <c r="B5" s="7" t="n">
        <v>38427</v>
      </c>
      <c r="C5" s="7" t="n">
        <v>37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Narrative (Details) - USD ($)</t>
        </is>
      </c>
      <c r="C1" s="2" t="inlineStr">
        <is>
          <t>12 Months Ended</t>
        </is>
      </c>
    </row>
    <row r="2">
      <c r="B2" s="2" t="inlineStr">
        <is>
          <t>Dec. 03, 2019</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posits</t>
        </is>
      </c>
      <c r="B4" s="4" t="inlineStr">
        <is>
          <t xml:space="preserve"> </t>
        </is>
      </c>
      <c r="C4" s="7" t="n">
        <v>900000</v>
      </c>
      <c r="D4" s="7" t="n">
        <v>700000</v>
      </c>
      <c r="E4" s="4" t="inlineStr">
        <is>
          <t xml:space="preserve"> </t>
        </is>
      </c>
    </row>
    <row r="5">
      <c r="A5" s="4" t="inlineStr">
        <is>
          <t>Acquisition-related contingent consideration, net of current portion</t>
        </is>
      </c>
      <c r="B5" s="4" t="inlineStr">
        <is>
          <t xml:space="preserve"> </t>
        </is>
      </c>
      <c r="C5" s="6" t="n">
        <v>518000</v>
      </c>
      <c r="D5" s="6" t="n">
        <v>2498000</v>
      </c>
      <c r="E5" s="4" t="inlineStr">
        <is>
          <t xml:space="preserve"> </t>
        </is>
      </c>
    </row>
    <row r="6">
      <c r="A6" s="4" t="inlineStr">
        <is>
          <t>Short term contingent considerations</t>
        </is>
      </c>
      <c r="B6" s="4" t="inlineStr">
        <is>
          <t xml:space="preserve"> </t>
        </is>
      </c>
      <c r="C6" s="6" t="n">
        <v>2657000</v>
      </c>
      <c r="D6" s="6" t="n">
        <v>6060000</v>
      </c>
      <c r="E6" s="4" t="inlineStr">
        <is>
          <t xml:space="preserve"> </t>
        </is>
      </c>
    </row>
    <row r="7">
      <c r="A7" s="4" t="inlineStr">
        <is>
          <t>Short-term investments</t>
        </is>
      </c>
      <c r="B7" s="4" t="inlineStr">
        <is>
          <t xml:space="preserve"> </t>
        </is>
      </c>
      <c r="C7" s="6" t="n">
        <v>0</v>
      </c>
      <c r="D7" s="6" t="n">
        <v>24605000</v>
      </c>
      <c r="E7" s="4" t="inlineStr">
        <is>
          <t xml:space="preserve"> </t>
        </is>
      </c>
    </row>
    <row r="8">
      <c r="A8" s="4" t="inlineStr">
        <is>
          <t>Short-term investments, fair value</t>
        </is>
      </c>
      <c r="B8" s="4" t="inlineStr">
        <is>
          <t xml:space="preserve"> </t>
        </is>
      </c>
      <c r="C8" s="4" t="inlineStr">
        <is>
          <t xml:space="preserve"> </t>
        </is>
      </c>
      <c r="D8" s="6" t="n">
        <v>24600000</v>
      </c>
      <c r="E8" s="4" t="inlineStr">
        <is>
          <t xml:space="preserve"> </t>
        </is>
      </c>
    </row>
    <row r="9">
      <c r="A9" s="4" t="inlineStr">
        <is>
          <t>Sale of short-term investments</t>
        </is>
      </c>
      <c r="B9" s="4" t="inlineStr">
        <is>
          <t xml:space="preserve"> </t>
        </is>
      </c>
      <c r="C9" s="6" t="n">
        <v>40000000</v>
      </c>
      <c r="D9" s="4" t="inlineStr">
        <is>
          <t xml:space="preserve"> </t>
        </is>
      </c>
      <c r="E9" s="4" t="inlineStr">
        <is>
          <t xml:space="preserve"> </t>
        </is>
      </c>
    </row>
    <row r="10">
      <c r="A10" s="4" t="inlineStr">
        <is>
          <t>Amortized cost of short-term investments sold</t>
        </is>
      </c>
      <c r="B10" s="4" t="inlineStr">
        <is>
          <t xml:space="preserve"> </t>
        </is>
      </c>
      <c r="C10" s="6" t="n">
        <v>39800000</v>
      </c>
      <c r="D10" s="4" t="inlineStr">
        <is>
          <t xml:space="preserve"> </t>
        </is>
      </c>
      <c r="E10" s="4" t="inlineStr">
        <is>
          <t xml:space="preserve"> </t>
        </is>
      </c>
    </row>
    <row r="11">
      <c r="A11" s="4" t="inlineStr">
        <is>
          <t>Proceeds from sale of short-term investments</t>
        </is>
      </c>
      <c r="B11" s="4" t="inlineStr">
        <is>
          <t xml:space="preserve"> </t>
        </is>
      </c>
      <c r="C11" s="6" t="n">
        <v>39773000</v>
      </c>
      <c r="D11" s="6" t="n">
        <v>0</v>
      </c>
      <c r="E11" s="7" t="n">
        <v>0</v>
      </c>
    </row>
    <row r="12">
      <c r="A12" s="4" t="inlineStr">
        <is>
          <t>Realized gains (losses) from sale of short-term investments</t>
        </is>
      </c>
      <c r="B12" s="4" t="inlineStr">
        <is>
          <t xml:space="preserve"> </t>
        </is>
      </c>
      <c r="C12" s="6" t="n">
        <v>13000</v>
      </c>
      <c r="D12" s="6" t="n">
        <v>0</v>
      </c>
      <c r="E12" s="4" t="inlineStr">
        <is>
          <t xml:space="preserve"> </t>
        </is>
      </c>
    </row>
    <row r="13">
      <c r="A13" s="4" t="inlineStr">
        <is>
          <t>NanoSt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dditional cash to be paid</t>
        </is>
      </c>
      <c r="B15" s="7" t="n">
        <v>10000000</v>
      </c>
      <c r="C15" s="4" t="inlineStr">
        <is>
          <t xml:space="preserve"> </t>
        </is>
      </c>
      <c r="D15" s="4" t="inlineStr">
        <is>
          <t xml:space="preserve"> </t>
        </is>
      </c>
      <c r="E15" s="4" t="inlineStr">
        <is>
          <t xml:space="preserve"> </t>
        </is>
      </c>
    </row>
    <row r="16">
      <c r="A16" s="4" t="inlineStr">
        <is>
          <t>Acquisition-related contingent consideration, net of current portion</t>
        </is>
      </c>
      <c r="B16" s="7" t="n">
        <v>6100000</v>
      </c>
      <c r="C16" s="6" t="n">
        <v>3200000</v>
      </c>
      <c r="D16" s="6" t="n">
        <v>8600000</v>
      </c>
      <c r="E16" s="4" t="inlineStr">
        <is>
          <t xml:space="preserve"> </t>
        </is>
      </c>
    </row>
    <row r="17">
      <c r="A17" s="4" t="inlineStr">
        <is>
          <t>Contingent consideration, changes in fair value</t>
        </is>
      </c>
      <c r="B17" s="4" t="inlineStr">
        <is>
          <t xml:space="preserve"> </t>
        </is>
      </c>
      <c r="C17" s="6" t="n">
        <v>-5400000</v>
      </c>
      <c r="D17" s="6" t="n">
        <v>200000</v>
      </c>
      <c r="E17" s="7" t="n">
        <v>800000</v>
      </c>
    </row>
    <row r="18">
      <c r="A18" s="4" t="inlineStr">
        <is>
          <t>Short term contingent considerations</t>
        </is>
      </c>
      <c r="B18" s="4" t="inlineStr">
        <is>
          <t xml:space="preserve"> </t>
        </is>
      </c>
      <c r="C18" s="6" t="n">
        <v>2700000</v>
      </c>
      <c r="D18" s="4" t="inlineStr">
        <is>
          <t xml:space="preserve"> </t>
        </is>
      </c>
      <c r="E18" s="4" t="inlineStr">
        <is>
          <t xml:space="preserve"> </t>
        </is>
      </c>
    </row>
    <row r="19">
      <c r="A19" s="4" t="inlineStr">
        <is>
          <t>Money Market Fund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7" t="n">
        <v>1400000</v>
      </c>
      <c r="D21" s="7" t="n">
        <v>131200000</v>
      </c>
      <c r="E2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chedule of Fair Value Measurement Input (Details)</t>
        </is>
      </c>
      <c r="B1" s="2" t="inlineStr">
        <is>
          <t>Dec. 31, 2023</t>
        </is>
      </c>
      <c r="C1" s="2" t="inlineStr">
        <is>
          <t>Dec. 31,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068</v>
      </c>
      <c r="C4" s="12" t="n">
        <v>0.083</v>
      </c>
    </row>
    <row r="5">
      <c r="A5" s="4" t="inlineStr">
        <is>
          <t>Probability of achievement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1</v>
      </c>
      <c r="C7" s="13" t="n">
        <v>0.8</v>
      </c>
    </row>
    <row r="8">
      <c r="A8" s="4" t="inlineStr">
        <is>
          <t>Probability of achievement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3" t="n">
        <v>0.8</v>
      </c>
      <c r="C10" s="6" t="n">
        <v>1</v>
      </c>
    </row>
    <row r="11">
      <c r="A11" s="4" t="inlineStr">
        <is>
          <t>Probability of achievement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3" t="n">
        <v>0.6899999999999999</v>
      </c>
      <c r="C13" s="13" t="n">
        <v>0.93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Narrative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Weighted average remaining lease term</t>
        </is>
      </c>
      <c r="B3" s="4" t="inlineStr">
        <is>
          <t>2 years 8 months 12 days</t>
        </is>
      </c>
      <c r="C3" s="4" t="inlineStr">
        <is>
          <t xml:space="preserve"> </t>
        </is>
      </c>
    </row>
    <row r="4">
      <c r="A4" s="4" t="inlineStr">
        <is>
          <t>Deposits</t>
        </is>
      </c>
      <c r="B4" s="5" t="n">
        <v>0.9</v>
      </c>
      <c r="C4" s="5" t="n">
        <v>0.7</v>
      </c>
    </row>
    <row r="5">
      <c r="A5" s="4" t="inlineStr">
        <is>
          <t>Discount rate</t>
        </is>
      </c>
      <c r="B5" s="10" t="n">
        <v>0.08</v>
      </c>
      <c r="C5" s="4" t="inlineStr">
        <is>
          <t xml:space="preserve"> </t>
        </is>
      </c>
    </row>
    <row r="6">
      <c r="A6" s="4" t="inlineStr">
        <is>
          <t>Finance right-of-use assets</t>
        </is>
      </c>
      <c r="B6" s="5" t="n">
        <v>0.1</v>
      </c>
      <c r="C6" s="5" t="n">
        <v>0.4</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Finance lease liabilities</t>
        </is>
      </c>
      <c r="B8" s="5" t="n">
        <v>0.1</v>
      </c>
      <c r="C8" s="5" t="n">
        <v>0.4</v>
      </c>
    </row>
    <row r="9">
      <c r="A9" s="4" t="inlineStr">
        <is>
          <t>Finance Lease, Liability, Statement of Financial Position [Extensible Enumeration]</t>
        </is>
      </c>
      <c r="B9" s="4" t="inlineStr">
        <is>
          <t>Other liabilities</t>
        </is>
      </c>
      <c r="C9" s="4" t="inlineStr">
        <is>
          <t>Other liabilities</t>
        </is>
      </c>
    </row>
    <row r="10">
      <c r="A10" s="4" t="inlineStr">
        <is>
          <t>Purchase obligation</t>
        </is>
      </c>
      <c r="B10" s="5" t="n">
        <v>19.4</v>
      </c>
      <c r="C10" s="4" t="inlineStr">
        <is>
          <t xml:space="preserve"> </t>
        </is>
      </c>
    </row>
    <row r="11">
      <c r="A11" s="4" t="inlineStr">
        <is>
          <t>Facilities in Marseille, Franc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erm of lease</t>
        </is>
      </c>
      <c r="B13" s="4" t="inlineStr">
        <is>
          <t>12 years</t>
        </is>
      </c>
      <c r="C13" s="4" t="inlineStr">
        <is>
          <t xml:space="preserve"> </t>
        </is>
      </c>
    </row>
    <row r="14">
      <c r="A14" s="4" t="inlineStr">
        <is>
          <t>Annual rent</t>
        </is>
      </c>
      <c r="B14" s="5" t="n">
        <v>1.3</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7" t="n">
        <v>5647</v>
      </c>
      <c r="C3" s="4" t="inlineStr">
        <is>
          <t xml:space="preserve"> </t>
        </is>
      </c>
    </row>
    <row r="4">
      <c r="A4" s="4" t="inlineStr">
        <is>
          <t>2025</t>
        </is>
      </c>
      <c r="B4" s="6" t="n">
        <v>5729</v>
      </c>
      <c r="C4" s="4" t="inlineStr">
        <is>
          <t xml:space="preserve"> </t>
        </is>
      </c>
    </row>
    <row r="5">
      <c r="A5" s="4" t="inlineStr">
        <is>
          <t>2026</t>
        </is>
      </c>
      <c r="B5" s="6" t="n">
        <v>1412</v>
      </c>
      <c r="C5" s="4" t="inlineStr">
        <is>
          <t xml:space="preserve"> </t>
        </is>
      </c>
    </row>
    <row r="6">
      <c r="A6" s="4" t="inlineStr">
        <is>
          <t>2027</t>
        </is>
      </c>
      <c r="B6" s="6" t="n">
        <v>593</v>
      </c>
      <c r="C6" s="4" t="inlineStr">
        <is>
          <t xml:space="preserve"> </t>
        </is>
      </c>
    </row>
    <row r="7">
      <c r="A7" s="4" t="inlineStr">
        <is>
          <t>2028</t>
        </is>
      </c>
      <c r="B7" s="6" t="n">
        <v>558</v>
      </c>
      <c r="C7" s="4" t="inlineStr">
        <is>
          <t xml:space="preserve"> </t>
        </is>
      </c>
    </row>
    <row r="8">
      <c r="A8" s="4" t="inlineStr">
        <is>
          <t>Thereafter</t>
        </is>
      </c>
      <c r="B8" s="6" t="n">
        <v>27</v>
      </c>
      <c r="C8" s="4" t="inlineStr">
        <is>
          <t xml:space="preserve"> </t>
        </is>
      </c>
    </row>
    <row r="9">
      <c r="A9" s="4" t="inlineStr">
        <is>
          <t>Total future minimum lease payments</t>
        </is>
      </c>
      <c r="B9" s="6" t="n">
        <v>13966</v>
      </c>
      <c r="C9" s="4" t="inlineStr">
        <is>
          <t xml:space="preserve"> </t>
        </is>
      </c>
    </row>
    <row r="10">
      <c r="A10" s="4" t="inlineStr">
        <is>
          <t>Less: amount representing interest</t>
        </is>
      </c>
      <c r="B10" s="6" t="n">
        <v>1336</v>
      </c>
      <c r="C10" s="4" t="inlineStr">
        <is>
          <t xml:space="preserve"> </t>
        </is>
      </c>
    </row>
    <row r="11">
      <c r="A11" s="4" t="inlineStr">
        <is>
          <t>Present value of future lease payments</t>
        </is>
      </c>
      <c r="B11" s="6" t="n">
        <v>12630</v>
      </c>
      <c r="C11" s="4" t="inlineStr">
        <is>
          <t xml:space="preserve"> </t>
        </is>
      </c>
    </row>
    <row r="12">
      <c r="A12" s="4" t="inlineStr">
        <is>
          <t>Less: short-term lease liabilities</t>
        </is>
      </c>
      <c r="B12" s="6" t="n">
        <v>5105</v>
      </c>
      <c r="C12" s="7" t="n">
        <v>4070</v>
      </c>
    </row>
    <row r="13">
      <c r="A13" s="4" t="inlineStr">
        <is>
          <t>Long-term lease liabilities</t>
        </is>
      </c>
      <c r="B13" s="7" t="n">
        <v>7525</v>
      </c>
      <c r="C13" s="7" t="n">
        <v>10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5265</v>
      </c>
      <c r="C4" s="7" t="n">
        <v>4392</v>
      </c>
      <c r="D4" s="7" t="n">
        <v>3503</v>
      </c>
    </row>
    <row r="5">
      <c r="A5" s="4" t="inlineStr">
        <is>
          <t>Cash paid for amounts included in the measurement of lease liabilities</t>
        </is>
      </c>
      <c r="B5" s="7" t="n">
        <v>5365</v>
      </c>
      <c r="C5" s="7" t="n">
        <v>4527</v>
      </c>
      <c r="D5" s="7" t="n">
        <v>36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5" customWidth="1" min="2" max="2"/>
    <col width="32" customWidth="1" min="3" max="3"/>
  </cols>
  <sheetData>
    <row r="1">
      <c r="A1" s="1" t="inlineStr">
        <is>
          <t>Stockholders' Equity - Narrative (Details)</t>
        </is>
      </c>
      <c r="B1" s="2" t="inlineStr">
        <is>
          <t>12 Months Ended</t>
        </is>
      </c>
    </row>
    <row r="2">
      <c r="B2" s="2" t="inlineStr">
        <is>
          <t>Dec. 31, 2023 USD ($) vote $ / shares shares</t>
        </is>
      </c>
      <c r="C2" s="2" t="inlineStr">
        <is>
          <t>Dec. 31, 2022 $ / shares shares</t>
        </is>
      </c>
    </row>
    <row r="3">
      <c r="A3" s="3" t="inlineStr">
        <is>
          <t>Equity [Abstract]</t>
        </is>
      </c>
      <c r="B3" s="4" t="inlineStr">
        <is>
          <t xml:space="preserve"> </t>
        </is>
      </c>
      <c r="C3" s="4" t="inlineStr">
        <is>
          <t xml:space="preserve"> </t>
        </is>
      </c>
    </row>
    <row r="4">
      <c r="A4" s="4" t="inlineStr">
        <is>
          <t>Common stock, shares authorized (in shares) | shares</t>
        </is>
      </c>
      <c r="B4" s="6" t="n">
        <v>125000000</v>
      </c>
      <c r="C4" s="6" t="n">
        <v>125000000</v>
      </c>
    </row>
    <row r="5">
      <c r="A5" s="4" t="inlineStr">
        <is>
          <t>Par value of shares of common stock (in USD per share) | $ / shares</t>
        </is>
      </c>
      <c r="B5" s="8" t="n">
        <v>0.001</v>
      </c>
      <c r="C5" s="8" t="n">
        <v>0.001</v>
      </c>
    </row>
    <row r="6">
      <c r="A6" s="4" t="inlineStr">
        <is>
          <t>Number of votes for each share of stock | vote</t>
        </is>
      </c>
      <c r="B6" s="6" t="n">
        <v>1</v>
      </c>
      <c r="C6" s="4" t="inlineStr">
        <is>
          <t xml:space="preserve"> </t>
        </is>
      </c>
    </row>
    <row r="7">
      <c r="A7" s="4" t="inlineStr">
        <is>
          <t>Dividends declared | $</t>
        </is>
      </c>
      <c r="B7" s="7" t="n">
        <v>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361051</v>
      </c>
      <c r="C4" s="7" t="n">
        <v>296536</v>
      </c>
      <c r="D4" s="7" t="n">
        <v>21951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57305</v>
      </c>
      <c r="C6" s="6" t="n">
        <v>40603</v>
      </c>
      <c r="D6" s="6" t="n">
        <v>29843</v>
      </c>
    </row>
    <row r="7">
      <c r="A7" s="4" t="inlineStr">
        <is>
          <t>Selling and marketing</t>
        </is>
      </c>
      <c r="B7" s="6" t="n">
        <v>101490</v>
      </c>
      <c r="C7" s="6" t="n">
        <v>97560</v>
      </c>
      <c r="D7" s="6" t="n">
        <v>79840</v>
      </c>
    </row>
    <row r="8">
      <c r="A8" s="4" t="inlineStr">
        <is>
          <t>General and administrative</t>
        </is>
      </c>
      <c r="B8" s="6" t="n">
        <v>86229</v>
      </c>
      <c r="C8" s="6" t="n">
        <v>73200</v>
      </c>
      <c r="D8" s="6" t="n">
        <v>101353</v>
      </c>
    </row>
    <row r="9">
      <c r="A9" s="4" t="inlineStr">
        <is>
          <t>Impairment of long-lived assets</t>
        </is>
      </c>
      <c r="B9" s="6" t="n">
        <v>68349</v>
      </c>
      <c r="C9" s="6" t="n">
        <v>3318</v>
      </c>
      <c r="D9" s="6" t="n">
        <v>0</v>
      </c>
    </row>
    <row r="10">
      <c r="A10" s="4" t="inlineStr">
        <is>
          <t>Intangible asset amortization</t>
        </is>
      </c>
      <c r="B10" s="6" t="n">
        <v>20570</v>
      </c>
      <c r="C10" s="6" t="n">
        <v>21354</v>
      </c>
      <c r="D10" s="6" t="n">
        <v>15981</v>
      </c>
    </row>
    <row r="11">
      <c r="A11" s="4" t="inlineStr">
        <is>
          <t>Total operating expenses</t>
        </is>
      </c>
      <c r="B11" s="6" t="n">
        <v>446846</v>
      </c>
      <c r="C11" s="6" t="n">
        <v>337617</v>
      </c>
      <c r="D11" s="6" t="n">
        <v>301417</v>
      </c>
    </row>
    <row r="12">
      <c r="A12" s="4" t="inlineStr">
        <is>
          <t>Loss from operations</t>
        </is>
      </c>
      <c r="B12" s="6" t="n">
        <v>-85795</v>
      </c>
      <c r="C12" s="6" t="n">
        <v>-41081</v>
      </c>
      <c r="D12" s="6" t="n">
        <v>-81903</v>
      </c>
    </row>
    <row r="13">
      <c r="A13" s="4" t="inlineStr">
        <is>
          <t>Other income, net</t>
        </is>
      </c>
      <c r="B13" s="6" t="n">
        <v>9183</v>
      </c>
      <c r="C13" s="6" t="n">
        <v>4654</v>
      </c>
      <c r="D13" s="6" t="n">
        <v>254</v>
      </c>
    </row>
    <row r="14">
      <c r="A14" s="4" t="inlineStr">
        <is>
          <t>Loss before income tax benefit</t>
        </is>
      </c>
      <c r="B14" s="6" t="n">
        <v>-76612</v>
      </c>
      <c r="C14" s="6" t="n">
        <v>-36427</v>
      </c>
      <c r="D14" s="6" t="n">
        <v>-81649</v>
      </c>
    </row>
    <row r="15">
      <c r="A15" s="4" t="inlineStr">
        <is>
          <t>Income tax (benefit) provision</t>
        </is>
      </c>
      <c r="B15" s="6" t="n">
        <v>-2208</v>
      </c>
      <c r="C15" s="6" t="n">
        <v>133</v>
      </c>
      <c r="D15" s="6" t="n">
        <v>-6086</v>
      </c>
    </row>
    <row r="16">
      <c r="A16" s="4" t="inlineStr">
        <is>
          <t>Net loss</t>
        </is>
      </c>
      <c r="B16" s="7" t="n">
        <v>-74404</v>
      </c>
      <c r="C16" s="7" t="n">
        <v>-36560</v>
      </c>
      <c r="D16" s="7" t="n">
        <v>-75563</v>
      </c>
    </row>
    <row r="17">
      <c r="A17" s="4" t="inlineStr">
        <is>
          <t>Net loss per common share, basic (in USD per share)</t>
        </is>
      </c>
      <c r="B17" s="9" t="n">
        <v>-1.02</v>
      </c>
      <c r="C17" s="9" t="n">
        <v>-0.51</v>
      </c>
      <c r="D17" s="9" t="n">
        <v>-1.11</v>
      </c>
    </row>
    <row r="18">
      <c r="A18" s="4" t="inlineStr">
        <is>
          <t>Net loss per common share, diluted (in USD per share)</t>
        </is>
      </c>
      <c r="B18" s="9" t="n">
        <v>-1.02</v>
      </c>
      <c r="C18" s="9" t="n">
        <v>-0.51</v>
      </c>
      <c r="D18" s="9" t="n">
        <v>-1.11</v>
      </c>
    </row>
    <row r="19">
      <c r="A19" s="4" t="inlineStr">
        <is>
          <t>Shares use to compute net loss per common share, basic (in shares)</t>
        </is>
      </c>
      <c r="B19" s="6" t="n">
        <v>72644487</v>
      </c>
      <c r="C19" s="6" t="n">
        <v>71549204</v>
      </c>
      <c r="D19" s="6" t="n">
        <v>67890328</v>
      </c>
    </row>
    <row r="20">
      <c r="A20" s="4" t="inlineStr">
        <is>
          <t>Shares use to compute net loss per common share, diluted (in shares)</t>
        </is>
      </c>
      <c r="B20" s="6" t="n">
        <v>72644487</v>
      </c>
      <c r="C20" s="6" t="n">
        <v>71549204</v>
      </c>
      <c r="D20" s="6" t="n">
        <v>67890328</v>
      </c>
    </row>
    <row r="21">
      <c r="A21" s="4" t="inlineStr">
        <is>
          <t>Testing revenue</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7" t="n">
        <v>326542</v>
      </c>
      <c r="C23" s="7" t="n">
        <v>250544</v>
      </c>
      <c r="D23" s="7" t="n">
        <v>188182</v>
      </c>
    </row>
    <row r="24">
      <c r="A24" s="3" t="inlineStr">
        <is>
          <t>Operating expenses:</t>
        </is>
      </c>
      <c r="B24" s="4" t="inlineStr">
        <is>
          <t xml:space="preserve"> </t>
        </is>
      </c>
      <c r="C24" s="4" t="inlineStr">
        <is>
          <t xml:space="preserve"> </t>
        </is>
      </c>
      <c r="D24" s="4" t="inlineStr">
        <is>
          <t xml:space="preserve"> </t>
        </is>
      </c>
    </row>
    <row r="25">
      <c r="A25" s="4" t="inlineStr">
        <is>
          <t>Cost of revenue</t>
        </is>
      </c>
      <c r="B25" s="6" t="n">
        <v>88913</v>
      </c>
      <c r="C25" s="6" t="n">
        <v>75317</v>
      </c>
      <c r="D25" s="6" t="n">
        <v>58860</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5588</v>
      </c>
      <c r="C28" s="6" t="n">
        <v>12632</v>
      </c>
      <c r="D28" s="6" t="n">
        <v>11464</v>
      </c>
    </row>
    <row r="29">
      <c r="A29" s="3" t="inlineStr">
        <is>
          <t>Operating expenses:</t>
        </is>
      </c>
      <c r="B29" s="4" t="inlineStr">
        <is>
          <t xml:space="preserve"> </t>
        </is>
      </c>
      <c r="C29" s="4" t="inlineStr">
        <is>
          <t xml:space="preserve"> </t>
        </is>
      </c>
      <c r="D29" s="4" t="inlineStr">
        <is>
          <t xml:space="preserve"> </t>
        </is>
      </c>
    </row>
    <row r="30">
      <c r="A30" s="4" t="inlineStr">
        <is>
          <t>Cost of revenue</t>
        </is>
      </c>
      <c r="B30" s="6" t="n">
        <v>8666</v>
      </c>
      <c r="C30" s="6" t="n">
        <v>7820</v>
      </c>
      <c r="D30" s="6" t="n">
        <v>5887</v>
      </c>
    </row>
    <row r="31">
      <c r="A31" s="4" t="inlineStr">
        <is>
          <t>Biopharmaceutical and other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8921</v>
      </c>
      <c r="C33" s="6" t="n">
        <v>33360</v>
      </c>
      <c r="D33" s="6" t="n">
        <v>19868</v>
      </c>
    </row>
    <row r="34">
      <c r="A34" s="3" t="inlineStr">
        <is>
          <t>Operating expenses:</t>
        </is>
      </c>
      <c r="B34" s="4" t="inlineStr">
        <is>
          <t xml:space="preserve"> </t>
        </is>
      </c>
      <c r="C34" s="4" t="inlineStr">
        <is>
          <t xml:space="preserve"> </t>
        </is>
      </c>
      <c r="D34" s="4" t="inlineStr">
        <is>
          <t xml:space="preserve"> </t>
        </is>
      </c>
    </row>
    <row r="35">
      <c r="A35" s="4" t="inlineStr">
        <is>
          <t>Cost of revenue</t>
        </is>
      </c>
      <c r="B35" s="7" t="n">
        <v>15324</v>
      </c>
      <c r="C35" s="7" t="n">
        <v>18445</v>
      </c>
      <c r="D35" s="7" t="n">
        <v>9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tock options and restricted stock units issued and outstanding (in shares)</t>
        </is>
      </c>
      <c r="B3" s="6" t="n">
        <v>6318389</v>
      </c>
      <c r="C3" s="6" t="n">
        <v>5881906</v>
      </c>
    </row>
    <row r="4">
      <c r="A4" s="4" t="inlineStr">
        <is>
          <t>Total number of shares reserved for issuance (in shares)</t>
        </is>
      </c>
      <c r="B4" s="6" t="n">
        <v>12702301</v>
      </c>
      <c r="C4" s="6" t="n">
        <v>12809236</v>
      </c>
    </row>
    <row r="5">
      <c r="A5" s="4" t="inlineStr">
        <is>
          <t>Shares of common stock subject to outstanding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options and restricted stock units issued and outstanding (in shares)</t>
        </is>
      </c>
      <c r="B7" s="6" t="n">
        <v>6318389</v>
      </c>
      <c r="C7" s="6" t="n">
        <v>5881906</v>
      </c>
    </row>
    <row r="8">
      <c r="A8" s="4" t="inlineStr">
        <is>
          <t>Shares available for issuance (in shares)</t>
        </is>
      </c>
      <c r="B8" s="6" t="n">
        <v>5194399</v>
      </c>
      <c r="C8" s="6" t="n">
        <v>5591977</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vailable for issuance (in shares)</t>
        </is>
      </c>
      <c r="B11" s="4" t="inlineStr">
        <is>
          <t xml:space="preserve"> </t>
        </is>
      </c>
      <c r="C11" s="6" t="n">
        <v>1335353</v>
      </c>
    </row>
    <row r="12">
      <c r="A12" s="4" t="inlineStr">
        <is>
          <t>Total number of shares reserved for issuance (in shares)</t>
        </is>
      </c>
      <c r="B12" s="6" t="n">
        <v>1189513</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64" customWidth="1" min="3" max="3"/>
    <col width="48" customWidth="1" min="4" max="4"/>
    <col width="33" customWidth="1" min="5" max="5"/>
  </cols>
  <sheetData>
    <row r="1">
      <c r="A1" s="1" t="inlineStr">
        <is>
          <t>Stock Incentive Plans - Narrative (Details)</t>
        </is>
      </c>
      <c r="C1" s="2" t="inlineStr">
        <is>
          <t>12 Months Ended</t>
        </is>
      </c>
    </row>
    <row r="2">
      <c r="B2" s="2" t="inlineStr">
        <is>
          <t>Jun. 08, 2023 shares</t>
        </is>
      </c>
      <c r="C2" s="2" t="inlineStr">
        <is>
          <t>Dec. 31, 2023 USD ($) purchasePeriod tranches $ / shares shares</t>
        </is>
      </c>
      <c r="D2" s="2" t="inlineStr">
        <is>
          <t>Dec. 31, 2022 USD ($) tranche $ / shares shares</t>
        </is>
      </c>
      <c r="E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 | shares</t>
        </is>
      </c>
      <c r="B4" s="4" t="inlineStr">
        <is>
          <t xml:space="preserve"> </t>
        </is>
      </c>
      <c r="C4" s="6" t="n">
        <v>12702301</v>
      </c>
      <c r="D4" s="6" t="n">
        <v>12809236</v>
      </c>
      <c r="E4" s="4" t="inlineStr">
        <is>
          <t xml:space="preserve"> </t>
        </is>
      </c>
    </row>
    <row r="5">
      <c r="A5" s="4" t="inlineStr">
        <is>
          <t>Weighted average fair value of options to purchase common stock granted (in USD per share) | $ / shares</t>
        </is>
      </c>
      <c r="B5" s="4" t="inlineStr">
        <is>
          <t xml:space="preserve"> </t>
        </is>
      </c>
      <c r="C5" s="9" t="n">
        <v>14.9</v>
      </c>
      <c r="D5" s="9" t="n">
        <v>14.61</v>
      </c>
      <c r="E5" s="9" t="n">
        <v>23.45</v>
      </c>
    </row>
    <row r="6">
      <c r="A6" s="4" t="inlineStr">
        <is>
          <t>Estimated grant date fair value of options to purchase common stock vested</t>
        </is>
      </c>
      <c r="B6" s="4" t="inlineStr">
        <is>
          <t xml:space="preserve"> </t>
        </is>
      </c>
      <c r="C6" s="7" t="n">
        <v>8100000</v>
      </c>
      <c r="D6" s="7" t="n">
        <v>6800000</v>
      </c>
      <c r="E6" s="7" t="n">
        <v>7800000</v>
      </c>
    </row>
    <row r="7">
      <c r="A7" s="4" t="inlineStr">
        <is>
          <t>Intrinsic value of stock options exercised</t>
        </is>
      </c>
      <c r="B7" s="4" t="inlineStr">
        <is>
          <t xml:space="preserve"> </t>
        </is>
      </c>
      <c r="C7" s="6" t="n">
        <v>9000000</v>
      </c>
      <c r="D7" s="6" t="n">
        <v>6300000</v>
      </c>
      <c r="E7" s="6" t="n">
        <v>24000000</v>
      </c>
    </row>
    <row r="8">
      <c r="A8" s="4" t="inlineStr">
        <is>
          <t>Options vested and expected to vest at the end of the period</t>
        </is>
      </c>
      <c r="B8" s="4" t="inlineStr">
        <is>
          <t xml:space="preserve"> </t>
        </is>
      </c>
      <c r="C8" s="6" t="n">
        <v>23860000</v>
      </c>
      <c r="D8" s="4" t="inlineStr">
        <is>
          <t xml:space="preserve"> </t>
        </is>
      </c>
      <c r="E8" s="4" t="inlineStr">
        <is>
          <t xml:space="preserve"> </t>
        </is>
      </c>
    </row>
    <row r="9">
      <c r="A9" s="4" t="inlineStr">
        <is>
          <t>Share-based compensation expense</t>
        </is>
      </c>
      <c r="B9" s="4" t="inlineStr">
        <is>
          <t xml:space="preserve"> </t>
        </is>
      </c>
      <c r="C9" s="7" t="n">
        <v>33141000</v>
      </c>
      <c r="D9" s="7" t="n">
        <v>26734000</v>
      </c>
      <c r="E9" s="6" t="n">
        <v>22519000</v>
      </c>
    </row>
    <row r="10">
      <c r="A10" s="4" t="inlineStr">
        <is>
          <t>Number of purchase periods | purchasePeriod</t>
        </is>
      </c>
      <c r="B10" s="4" t="inlineStr">
        <is>
          <t xml:space="preserve"> </t>
        </is>
      </c>
      <c r="C10" s="6" t="n">
        <v>2</v>
      </c>
      <c r="D10" s="4" t="inlineStr">
        <is>
          <t xml:space="preserve"> </t>
        </is>
      </c>
      <c r="E10" s="4" t="inlineStr">
        <is>
          <t xml:space="preserve"> </t>
        </is>
      </c>
    </row>
    <row r="11">
      <c r="A11" s="4" t="inlineStr">
        <is>
          <t>Unrecognized compensation expense</t>
        </is>
      </c>
      <c r="B11" s="4" t="inlineStr">
        <is>
          <t xml:space="preserve"> </t>
        </is>
      </c>
      <c r="C11" s="7" t="n">
        <v>61700000</v>
      </c>
      <c r="D11" s="4" t="inlineStr">
        <is>
          <t xml:space="preserve"> </t>
        </is>
      </c>
      <c r="E11" s="4" t="inlineStr">
        <is>
          <t xml:space="preserve"> </t>
        </is>
      </c>
    </row>
    <row r="12">
      <c r="A12" s="4" t="inlineStr">
        <is>
          <t>Period over which unrecognized compensation expense expected to be recognized</t>
        </is>
      </c>
      <c r="B12" s="4" t="inlineStr">
        <is>
          <t xml:space="preserve"> </t>
        </is>
      </c>
      <c r="C12" s="4" t="inlineStr">
        <is>
          <t>2 years 6 months</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price (in USD per share) | $ / shares</t>
        </is>
      </c>
      <c r="B15" s="4" t="inlineStr">
        <is>
          <t xml:space="preserve"> </t>
        </is>
      </c>
      <c r="C15" s="9" t="n">
        <v>27.51</v>
      </c>
      <c r="D15" s="9" t="n">
        <v>23.73</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in USD per share) | $ / shares</t>
        </is>
      </c>
      <c r="B18" s="4" t="inlineStr">
        <is>
          <t xml:space="preserve"> </t>
        </is>
      </c>
      <c r="C18" s="9" t="n">
        <v>23.92</v>
      </c>
      <c r="D18" s="9" t="n">
        <v>24.37</v>
      </c>
      <c r="E18" s="4" t="inlineStr">
        <is>
          <t xml:space="preserve"> </t>
        </is>
      </c>
    </row>
    <row r="19">
      <c r="A19" s="4" t="inlineStr">
        <is>
          <t>Options vested and expected to vest at the end of the period</t>
        </is>
      </c>
      <c r="B19" s="4" t="inlineStr">
        <is>
          <t xml:space="preserve"> </t>
        </is>
      </c>
      <c r="C19" s="7" t="n">
        <v>20900000</v>
      </c>
      <c r="D19" s="7" t="n">
        <v>9600000</v>
      </c>
      <c r="E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of awards granted</t>
        </is>
      </c>
      <c r="B22" s="4" t="inlineStr">
        <is>
          <t xml:space="preserve"> </t>
        </is>
      </c>
      <c r="C22" s="7" t="n">
        <v>5000000</v>
      </c>
      <c r="D22" s="6" t="n">
        <v>2000000</v>
      </c>
      <c r="E22" s="7" t="n">
        <v>1200000</v>
      </c>
    </row>
    <row r="23">
      <c r="A23" s="4" t="inlineStr">
        <is>
          <t>Share-based compensation expense</t>
        </is>
      </c>
      <c r="B23" s="4" t="inlineStr">
        <is>
          <t xml:space="preserve"> </t>
        </is>
      </c>
      <c r="C23" s="4" t="inlineStr">
        <is>
          <t xml:space="preserve"> </t>
        </is>
      </c>
      <c r="D23" s="7" t="n">
        <v>0</v>
      </c>
      <c r="E23" s="4" t="inlineStr">
        <is>
          <t xml:space="preserve"> </t>
        </is>
      </c>
    </row>
    <row r="24">
      <c r="A24" s="4" t="inlineStr">
        <is>
          <t>Number of tranches</t>
        </is>
      </c>
      <c r="B24" s="4" t="inlineStr">
        <is>
          <t xml:space="preserve"> </t>
        </is>
      </c>
      <c r="C24" s="6" t="n">
        <v>2</v>
      </c>
      <c r="D24" s="6" t="n">
        <v>2</v>
      </c>
      <c r="E24" s="4" t="inlineStr">
        <is>
          <t xml:space="preserve"> </t>
        </is>
      </c>
    </row>
    <row r="25">
      <c r="A25" s="4" t="inlineStr">
        <is>
          <t>Phantom Share Units (PSUs) | Share-based compensation award,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4" t="inlineStr">
        <is>
          <t xml:space="preserve"> </t>
        </is>
      </c>
      <c r="C27" s="7" t="n">
        <v>700000</v>
      </c>
      <c r="D27" s="4" t="inlineStr">
        <is>
          <t xml:space="preserve"> </t>
        </is>
      </c>
      <c r="E27" s="4" t="inlineStr">
        <is>
          <t xml:space="preserve"> </t>
        </is>
      </c>
    </row>
    <row r="28">
      <c r="A28" s="4" t="inlineStr">
        <is>
          <t>Vesting rights, percentage</t>
        </is>
      </c>
      <c r="B28" s="4" t="inlineStr">
        <is>
          <t xml:space="preserve"> </t>
        </is>
      </c>
      <c r="C28" s="10" t="n">
        <v>0.4</v>
      </c>
      <c r="D28" s="10" t="n">
        <v>0.33</v>
      </c>
      <c r="E28" s="4" t="inlineStr">
        <is>
          <t xml:space="preserve"> </t>
        </is>
      </c>
    </row>
    <row r="29">
      <c r="A29" s="4" t="inlineStr">
        <is>
          <t>Phantom Share Units (PSUs) | Share-based compensation award, tranche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rights, percentage</t>
        </is>
      </c>
      <c r="B31" s="4" t="inlineStr">
        <is>
          <t xml:space="preserve"> </t>
        </is>
      </c>
      <c r="C31" s="10" t="n">
        <v>0.6</v>
      </c>
      <c r="D31" s="10" t="n">
        <v>0.66</v>
      </c>
      <c r="E31" s="4" t="inlineStr">
        <is>
          <t xml:space="preserve"> </t>
        </is>
      </c>
    </row>
    <row r="32">
      <c r="A32" s="4" t="inlineStr">
        <is>
          <t>Phantom Share Units (PSU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rights, percentage</t>
        </is>
      </c>
      <c r="B34" s="4" t="inlineStr">
        <is>
          <t xml:space="preserve"> </t>
        </is>
      </c>
      <c r="C34" s="10" t="n">
        <v>0.75</v>
      </c>
      <c r="D34" s="10" t="n">
        <v>0.75</v>
      </c>
      <c r="E34" s="4" t="inlineStr">
        <is>
          <t xml:space="preserve"> </t>
        </is>
      </c>
    </row>
    <row r="35">
      <c r="A35" s="4" t="inlineStr">
        <is>
          <t>Phantom Share Units (PSU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rights, percentage</t>
        </is>
      </c>
      <c r="B37" s="4" t="inlineStr">
        <is>
          <t xml:space="preserve"> </t>
        </is>
      </c>
      <c r="C37" s="10" t="n">
        <v>1.5</v>
      </c>
      <c r="D37" s="10" t="n">
        <v>1.25</v>
      </c>
      <c r="E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reserved for issuance (in shares) | shares</t>
        </is>
      </c>
      <c r="B40" s="4" t="inlineStr">
        <is>
          <t xml:space="preserve"> </t>
        </is>
      </c>
      <c r="C40" s="6" t="n">
        <v>1189513</v>
      </c>
      <c r="D40" s="4" t="inlineStr">
        <is>
          <t xml:space="preserve"> </t>
        </is>
      </c>
      <c r="E40" s="4" t="inlineStr">
        <is>
          <t xml:space="preserve"> </t>
        </is>
      </c>
    </row>
    <row r="41">
      <c r="A41" s="4" t="inlineStr">
        <is>
          <t>Minimum purchase price as a percentage of fair market value</t>
        </is>
      </c>
      <c r="B41" s="4" t="inlineStr">
        <is>
          <t xml:space="preserve"> </t>
        </is>
      </c>
      <c r="C41" s="10" t="n">
        <v>0.85</v>
      </c>
      <c r="D41" s="4" t="inlineStr">
        <is>
          <t xml:space="preserve"> </t>
        </is>
      </c>
      <c r="E41" s="4" t="inlineStr">
        <is>
          <t xml:space="preserve"> </t>
        </is>
      </c>
    </row>
    <row r="42">
      <c r="A42" s="4" t="inlineStr">
        <is>
          <t>Maximum offering period</t>
        </is>
      </c>
      <c r="B42" s="4" t="inlineStr">
        <is>
          <t xml:space="preserve"> </t>
        </is>
      </c>
      <c r="C42" s="4" t="inlineStr">
        <is>
          <t>12 months</t>
        </is>
      </c>
      <c r="D42" s="4" t="inlineStr">
        <is>
          <t xml:space="preserve"> </t>
        </is>
      </c>
      <c r="E42" s="4" t="inlineStr">
        <is>
          <t xml:space="preserve"> </t>
        </is>
      </c>
    </row>
    <row r="43">
      <c r="A43" s="4" t="inlineStr">
        <is>
          <t>Purchase period</t>
        </is>
      </c>
      <c r="B43" s="4" t="inlineStr">
        <is>
          <t xml:space="preserve"> </t>
        </is>
      </c>
      <c r="C43" s="4" t="inlineStr">
        <is>
          <t>6 months</t>
        </is>
      </c>
      <c r="D43" s="4" t="inlineStr">
        <is>
          <t xml:space="preserve"> </t>
        </is>
      </c>
      <c r="E43" s="4" t="inlineStr">
        <is>
          <t xml:space="preserve"> </t>
        </is>
      </c>
    </row>
    <row r="44">
      <c r="A44" s="4" t="inlineStr">
        <is>
          <t>Maximum fair market value of shares available to purchase per calendar year</t>
        </is>
      </c>
      <c r="B44" s="4" t="inlineStr">
        <is>
          <t xml:space="preserve"> </t>
        </is>
      </c>
      <c r="C44" s="7" t="n">
        <v>25000</v>
      </c>
      <c r="D44" s="4" t="inlineStr">
        <is>
          <t xml:space="preserve"> </t>
        </is>
      </c>
      <c r="E44" s="4" t="inlineStr">
        <is>
          <t xml:space="preserve"> </t>
        </is>
      </c>
    </row>
    <row r="45">
      <c r="A45" s="4" t="inlineStr">
        <is>
          <t>Expected dividend yield</t>
        </is>
      </c>
      <c r="B45" s="4" t="inlineStr">
        <is>
          <t xml:space="preserve"> </t>
        </is>
      </c>
      <c r="C45" s="10" t="n">
        <v>0</v>
      </c>
      <c r="D45" s="10" t="n">
        <v>0</v>
      </c>
      <c r="E45" s="10" t="n">
        <v>0</v>
      </c>
    </row>
    <row r="46">
      <c r="A46" s="4" t="inlineStr">
        <is>
          <t>Employee stock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Expected dividend yield</t>
        </is>
      </c>
      <c r="B48" s="4" t="inlineStr">
        <is>
          <t xml:space="preserve"> </t>
        </is>
      </c>
      <c r="C48" s="10" t="n">
        <v>0</v>
      </c>
      <c r="D48" s="10" t="n">
        <v>0</v>
      </c>
      <c r="E48" s="10" t="n">
        <v>0</v>
      </c>
    </row>
    <row r="49">
      <c r="A49" s="4" t="inlineStr">
        <is>
          <t>2023 Pal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Term of options granted</t>
        </is>
      </c>
      <c r="B51" s="4" t="inlineStr">
        <is>
          <t>10 years</t>
        </is>
      </c>
      <c r="C51" s="4" t="inlineStr">
        <is>
          <t xml:space="preserve"> </t>
        </is>
      </c>
      <c r="D51" s="4" t="inlineStr">
        <is>
          <t xml:space="preserve"> </t>
        </is>
      </c>
      <c r="E51" s="4" t="inlineStr">
        <is>
          <t xml:space="preserve"> </t>
        </is>
      </c>
    </row>
    <row r="52">
      <c r="A52" s="4" t="inlineStr">
        <is>
          <t>Number of shares reserved for issuance (in shares) | shares</t>
        </is>
      </c>
      <c r="B52" s="6" t="n">
        <v>5306156</v>
      </c>
      <c r="C52" s="6" t="n">
        <v>5194399</v>
      </c>
      <c r="D52" s="4" t="inlineStr">
        <is>
          <t xml:space="preserve"> </t>
        </is>
      </c>
      <c r="E52" s="4" t="inlineStr">
        <is>
          <t xml:space="preserve"> </t>
        </is>
      </c>
    </row>
    <row r="53">
      <c r="A53" s="4" t="inlineStr">
        <is>
          <t>Maximum value of awards available to be received per calendar year by existing non-employee directors</t>
        </is>
      </c>
      <c r="B53" s="4" t="inlineStr">
        <is>
          <t xml:space="preserve"> </t>
        </is>
      </c>
      <c r="C53" s="7" t="n">
        <v>750000</v>
      </c>
      <c r="D53" s="4" t="inlineStr">
        <is>
          <t xml:space="preserve"> </t>
        </is>
      </c>
      <c r="E53" s="4" t="inlineStr">
        <is>
          <t xml:space="preserve"> </t>
        </is>
      </c>
    </row>
    <row r="54">
      <c r="A54" s="4" t="inlineStr">
        <is>
          <t>Maximum value of awards available to be received per calendar year by new non-employee directors</t>
        </is>
      </c>
      <c r="B54" s="4" t="inlineStr">
        <is>
          <t xml:space="preserve"> </t>
        </is>
      </c>
      <c r="C54" s="7" t="n">
        <v>1500000</v>
      </c>
      <c r="D54" s="4" t="inlineStr">
        <is>
          <t xml:space="preserve"> </t>
        </is>
      </c>
      <c r="E54" s="4" t="inlineStr">
        <is>
          <t xml:space="preserve"> </t>
        </is>
      </c>
    </row>
    <row r="55">
      <c r="A55" s="4" t="inlineStr">
        <is>
          <t>2023 Paln | ISO | Min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Minimum purchase price as a percentage of fair market value</t>
        </is>
      </c>
      <c r="B57" s="4" t="inlineStr">
        <is>
          <t xml:space="preserve"> </t>
        </is>
      </c>
      <c r="C57" s="10" t="n">
        <v>1</v>
      </c>
      <c r="D57" s="4" t="inlineStr">
        <is>
          <t xml:space="preserve"> </t>
        </is>
      </c>
      <c r="E57" s="4" t="inlineStr">
        <is>
          <t xml:space="preserve"> </t>
        </is>
      </c>
    </row>
    <row r="58">
      <c r="A58" s="4" t="inlineStr">
        <is>
          <t>2023 Paln | ISO | Maximum</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Term of options granted</t>
        </is>
      </c>
      <c r="B60" s="4" t="inlineStr">
        <is>
          <t xml:space="preserve"> </t>
        </is>
      </c>
      <c r="C60" s="4" t="inlineStr">
        <is>
          <t>10 year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Activity Under Stock Option Plans (Details) - USD ($) $ / shares in Units, $ in Thousands</t>
        </is>
      </c>
      <c r="B1" s="2" t="inlineStr">
        <is>
          <t>12 Months Ended</t>
        </is>
      </c>
    </row>
    <row r="2">
      <c r="B2" s="2" t="inlineStr">
        <is>
          <t>Dec. 31, 2023</t>
        </is>
      </c>
      <c r="C2" s="2" t="inlineStr">
        <is>
          <t>Dec. 31, 2022</t>
        </is>
      </c>
    </row>
    <row r="3">
      <c r="A3" s="3" t="inlineStr">
        <is>
          <t>Stock Options Outstanding and Unvested Restricted Stock Units</t>
        </is>
      </c>
      <c r="B3" s="4" t="inlineStr">
        <is>
          <t xml:space="preserve"> </t>
        </is>
      </c>
      <c r="C3" s="4" t="inlineStr">
        <is>
          <t xml:space="preserve"> </t>
        </is>
      </c>
    </row>
    <row r="4">
      <c r="A4" s="4" t="inlineStr">
        <is>
          <t>Balance at beginning of the period (in shares)</t>
        </is>
      </c>
      <c r="B4" s="6" t="n">
        <v>5881906</v>
      </c>
      <c r="C4" s="4" t="inlineStr">
        <is>
          <t xml:space="preserve"> </t>
        </is>
      </c>
    </row>
    <row r="5">
      <c r="A5" s="4" t="inlineStr">
        <is>
          <t>Canceled (in shares)</t>
        </is>
      </c>
      <c r="B5" s="6" t="n">
        <v>-570203</v>
      </c>
      <c r="C5" s="4" t="inlineStr">
        <is>
          <t xml:space="preserve"> </t>
        </is>
      </c>
    </row>
    <row r="6">
      <c r="A6" s="4" t="inlineStr">
        <is>
          <t>Exercised (in shares)</t>
        </is>
      </c>
      <c r="B6" s="6" t="n">
        <v>-613892</v>
      </c>
      <c r="C6" s="4" t="inlineStr">
        <is>
          <t xml:space="preserve"> </t>
        </is>
      </c>
    </row>
    <row r="7">
      <c r="A7" s="4" t="inlineStr">
        <is>
          <t>Balance at the end of the period (in shares)</t>
        </is>
      </c>
      <c r="B7" s="6" t="n">
        <v>6318389</v>
      </c>
      <c r="C7" s="6" t="n">
        <v>5881906</v>
      </c>
    </row>
    <row r="8">
      <c r="A8" s="4" t="inlineStr">
        <is>
          <t>Options vested and exercisable at the end of the period (in shares)</t>
        </is>
      </c>
      <c r="B8" s="6" t="n">
        <v>2297596</v>
      </c>
      <c r="C8" s="4" t="inlineStr">
        <is>
          <t xml:space="preserve"> </t>
        </is>
      </c>
    </row>
    <row r="9">
      <c r="A9" s="4" t="inlineStr">
        <is>
          <t>Options vested and expected to vest at the end of the period (in shares)</t>
        </is>
      </c>
      <c r="B9" s="6" t="n">
        <v>3437508</v>
      </c>
      <c r="C9" s="4" t="inlineStr">
        <is>
          <t xml:space="preserve"> </t>
        </is>
      </c>
    </row>
    <row r="10">
      <c r="A10" s="3" t="inlineStr">
        <is>
          <t>Weighted Average Exercise Price of Stock Options</t>
        </is>
      </c>
      <c r="B10" s="4" t="inlineStr">
        <is>
          <t xml:space="preserve"> </t>
        </is>
      </c>
      <c r="C10" s="4" t="inlineStr">
        <is>
          <t xml:space="preserve"> </t>
        </is>
      </c>
    </row>
    <row r="11">
      <c r="A11" s="4" t="inlineStr">
        <is>
          <t>Balance at beginning of the period (in USD per share)</t>
        </is>
      </c>
      <c r="B11" s="9" t="n">
        <v>21.1</v>
      </c>
      <c r="C11" s="4" t="inlineStr">
        <is>
          <t xml:space="preserve"> </t>
        </is>
      </c>
    </row>
    <row r="12">
      <c r="A12" s="4" t="inlineStr">
        <is>
          <t>Canceled (in USD per share)</t>
        </is>
      </c>
      <c r="B12" s="13" t="n">
        <v>8.34</v>
      </c>
      <c r="C12" s="4" t="inlineStr">
        <is>
          <t xml:space="preserve"> </t>
        </is>
      </c>
    </row>
    <row r="13">
      <c r="A13" s="4" t="inlineStr">
        <is>
          <t>Exercised (in USD per share)</t>
        </is>
      </c>
      <c r="B13" s="13" t="n">
        <v>10.47</v>
      </c>
      <c r="C13" s="4" t="inlineStr">
        <is>
          <t xml:space="preserve"> </t>
        </is>
      </c>
    </row>
    <row r="14">
      <c r="A14" s="4" t="inlineStr">
        <is>
          <t>Balance at the end of the period (in USD per share)</t>
        </is>
      </c>
      <c r="B14" s="13" t="n">
        <v>22.95</v>
      </c>
      <c r="C14" s="9" t="n">
        <v>21.1</v>
      </c>
    </row>
    <row r="15">
      <c r="A15" s="4" t="inlineStr">
        <is>
          <t>Options vested and exercisable at the end of the period (in USD per share)</t>
        </is>
      </c>
      <c r="B15" s="13" t="n">
        <v>20.62</v>
      </c>
      <c r="C15" s="4" t="inlineStr">
        <is>
          <t xml:space="preserve"> </t>
        </is>
      </c>
    </row>
    <row r="16">
      <c r="A16" s="4" t="inlineStr">
        <is>
          <t>Options vested and expected to vest at the end of the period (in USD per share)</t>
        </is>
      </c>
      <c r="B16" s="9" t="n">
        <v>22.8</v>
      </c>
      <c r="C16" s="4" t="inlineStr">
        <is>
          <t xml:space="preserve"> </t>
        </is>
      </c>
    </row>
    <row r="17">
      <c r="A17" s="3" t="inlineStr">
        <is>
          <t>Weighted Average Remaining Contractual Life of Stock Options (Years)</t>
        </is>
      </c>
      <c r="B17" s="4" t="inlineStr">
        <is>
          <t xml:space="preserve"> </t>
        </is>
      </c>
      <c r="C17" s="4" t="inlineStr">
        <is>
          <t xml:space="preserve"> </t>
        </is>
      </c>
    </row>
    <row r="18">
      <c r="A18" s="4" t="inlineStr">
        <is>
          <t>Remaining contractual life of stock options at beginning and end of period</t>
        </is>
      </c>
      <c r="B18" s="4" t="inlineStr">
        <is>
          <t>6 years 6 months 29 days</t>
        </is>
      </c>
      <c r="C18" s="4" t="inlineStr">
        <is>
          <t>6 years 3 months 18 days</t>
        </is>
      </c>
    </row>
    <row r="19">
      <c r="A19" s="4" t="inlineStr">
        <is>
          <t>Options vested and exercisable at the end of the period</t>
        </is>
      </c>
      <c r="B19" s="4" t="inlineStr">
        <is>
          <t>5 years 4 months 17 days</t>
        </is>
      </c>
      <c r="C19" s="4" t="inlineStr">
        <is>
          <t xml:space="preserve"> </t>
        </is>
      </c>
    </row>
    <row r="20">
      <c r="A20" s="4" t="inlineStr">
        <is>
          <t>Options vested and expected to vest at the end of the period</t>
        </is>
      </c>
      <c r="B20" s="4" t="inlineStr">
        <is>
          <t>6 years 5 months 15 days</t>
        </is>
      </c>
      <c r="C20" s="4" t="inlineStr">
        <is>
          <t xml:space="preserve"> </t>
        </is>
      </c>
    </row>
    <row r="21">
      <c r="A21" s="3" t="inlineStr">
        <is>
          <t>Aggregate Intrinsic Value of Stock Options</t>
        </is>
      </c>
      <c r="B21" s="4" t="inlineStr">
        <is>
          <t xml:space="preserve"> </t>
        </is>
      </c>
      <c r="C21" s="4" t="inlineStr">
        <is>
          <t xml:space="preserve"> </t>
        </is>
      </c>
    </row>
    <row r="22">
      <c r="A22" s="4" t="inlineStr">
        <is>
          <t>Balance at beginning of period</t>
        </is>
      </c>
      <c r="B22" s="7" t="n">
        <v>23450</v>
      </c>
      <c r="C22" s="4" t="inlineStr">
        <is>
          <t xml:space="preserve"> </t>
        </is>
      </c>
    </row>
    <row r="23">
      <c r="A23" s="4" t="inlineStr">
        <is>
          <t>Balance at end of period</t>
        </is>
      </c>
      <c r="B23" s="6" t="n">
        <v>24466</v>
      </c>
      <c r="C23" s="7" t="n">
        <v>23450</v>
      </c>
    </row>
    <row r="24">
      <c r="A24" s="4" t="inlineStr">
        <is>
          <t>Options vested and exercisable at the end of the period</t>
        </is>
      </c>
      <c r="B24" s="6" t="n">
        <v>20812</v>
      </c>
      <c r="C24" s="4" t="inlineStr">
        <is>
          <t xml:space="preserve"> </t>
        </is>
      </c>
    </row>
    <row r="25">
      <c r="A25" s="4" t="inlineStr">
        <is>
          <t>Options vested and expected to vest at the end of the period</t>
        </is>
      </c>
      <c r="B25" s="7" t="n">
        <v>23860</v>
      </c>
      <c r="C25" s="4" t="inlineStr">
        <is>
          <t xml:space="preserve"> </t>
        </is>
      </c>
    </row>
    <row r="26">
      <c r="A26" s="4" t="inlineStr">
        <is>
          <t>Employee stock options</t>
        </is>
      </c>
      <c r="B26" s="4" t="inlineStr">
        <is>
          <t xml:space="preserve"> </t>
        </is>
      </c>
      <c r="C26" s="4" t="inlineStr">
        <is>
          <t xml:space="preserve"> </t>
        </is>
      </c>
    </row>
    <row r="27">
      <c r="A27" s="3" t="inlineStr">
        <is>
          <t>Stock Options Outstanding and Unvested Restricted Stock Units</t>
        </is>
      </c>
      <c r="B27" s="4" t="inlineStr">
        <is>
          <t xml:space="preserve"> </t>
        </is>
      </c>
      <c r="C27" s="4" t="inlineStr">
        <is>
          <t xml:space="preserve"> </t>
        </is>
      </c>
    </row>
    <row r="28">
      <c r="A28" s="4" t="inlineStr">
        <is>
          <t>Granted (in shares)</t>
        </is>
      </c>
      <c r="B28" s="6" t="n">
        <v>660592</v>
      </c>
      <c r="C28" s="4" t="inlineStr">
        <is>
          <t xml:space="preserve"> </t>
        </is>
      </c>
    </row>
    <row r="29">
      <c r="A29" s="3" t="inlineStr">
        <is>
          <t>Weighted Average Exercise Price of Stock Options</t>
        </is>
      </c>
      <c r="B29" s="4" t="inlineStr">
        <is>
          <t xml:space="preserve"> </t>
        </is>
      </c>
      <c r="C29" s="4" t="inlineStr">
        <is>
          <t xml:space="preserve"> </t>
        </is>
      </c>
    </row>
    <row r="30">
      <c r="A30" s="4" t="inlineStr">
        <is>
          <t>Granted (in USD per share)</t>
        </is>
      </c>
      <c r="B30" s="9" t="n">
        <v>23.6</v>
      </c>
      <c r="C30" s="4" t="inlineStr">
        <is>
          <t xml:space="preserve"> </t>
        </is>
      </c>
    </row>
    <row r="31">
      <c r="A31" s="4" t="inlineStr">
        <is>
          <t>Restricted stock units</t>
        </is>
      </c>
      <c r="B31" s="4" t="inlineStr">
        <is>
          <t xml:space="preserve"> </t>
        </is>
      </c>
      <c r="C31" s="4" t="inlineStr">
        <is>
          <t xml:space="preserve"> </t>
        </is>
      </c>
    </row>
    <row r="32">
      <c r="A32" s="3" t="inlineStr">
        <is>
          <t>Stock Options Outstanding and Unvested Restricted Stock Units</t>
        </is>
      </c>
      <c r="B32" s="4" t="inlineStr">
        <is>
          <t xml:space="preserve"> </t>
        </is>
      </c>
      <c r="C32" s="4" t="inlineStr">
        <is>
          <t xml:space="preserve"> </t>
        </is>
      </c>
    </row>
    <row r="33">
      <c r="A33" s="4" t="inlineStr">
        <is>
          <t>Granted (in shares)</t>
        </is>
      </c>
      <c r="B33" s="6" t="n">
        <v>1767312</v>
      </c>
      <c r="C33" s="4" t="inlineStr">
        <is>
          <t xml:space="preserve"> </t>
        </is>
      </c>
    </row>
    <row r="34">
      <c r="A34" s="4" t="inlineStr">
        <is>
          <t>Vested (in shares)</t>
        </is>
      </c>
      <c r="B34" s="6" t="n">
        <v>-807326</v>
      </c>
      <c r="C34" s="4" t="inlineStr">
        <is>
          <t xml:space="preserve"> </t>
        </is>
      </c>
    </row>
    <row r="35">
      <c r="A35" s="3" t="inlineStr">
        <is>
          <t>Aggregate Intrinsic Value of Stock Options</t>
        </is>
      </c>
      <c r="B35" s="4" t="inlineStr">
        <is>
          <t xml:space="preserve"> </t>
        </is>
      </c>
      <c r="C35" s="4" t="inlineStr">
        <is>
          <t xml:space="preserve"> </t>
        </is>
      </c>
    </row>
    <row r="36">
      <c r="A36" s="4" t="inlineStr">
        <is>
          <t>Options vested and expected to vest at the end of the period</t>
        </is>
      </c>
      <c r="B36" s="7" t="n">
        <v>20900</v>
      </c>
      <c r="C36" s="7" t="n">
        <v>9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33141</v>
      </c>
      <c r="C4" s="7" t="n">
        <v>26734</v>
      </c>
      <c r="D4" s="7" t="n">
        <v>2251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779</v>
      </c>
      <c r="C7" s="6" t="n">
        <v>1053</v>
      </c>
      <c r="D7" s="6" t="n">
        <v>64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5277</v>
      </c>
      <c r="C10" s="6" t="n">
        <v>6004</v>
      </c>
      <c r="D10" s="6" t="n">
        <v>4636</v>
      </c>
    </row>
    <row r="11">
      <c r="A11" s="4" t="inlineStr">
        <is>
          <t>Selling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9588</v>
      </c>
      <c r="C13" s="6" t="n">
        <v>5936</v>
      </c>
      <c r="D13" s="6" t="n">
        <v>439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16497</v>
      </c>
      <c r="C16" s="7" t="n">
        <v>13741</v>
      </c>
      <c r="D16" s="7" t="n">
        <v>128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 Incentive Plans - Schedule of Assumptions to Calculate Stock Options Using the Black-Scholes Model (Detail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minimum volatility</t>
        </is>
      </c>
      <c r="B5" s="14" t="n">
        <v>0.6882</v>
      </c>
      <c r="C5" s="14" t="n">
        <v>0.6264</v>
      </c>
      <c r="D5" s="14" t="n">
        <v>0.5683</v>
      </c>
    </row>
    <row r="6">
      <c r="A6" s="4" t="inlineStr">
        <is>
          <t>Weighted-average maximum volatility</t>
        </is>
      </c>
      <c r="B6" s="14" t="n">
        <v>0.6978</v>
      </c>
      <c r="C6" s="14" t="n">
        <v>0.6766</v>
      </c>
      <c r="D6" s="14" t="n">
        <v>0.6048</v>
      </c>
    </row>
    <row r="7">
      <c r="A7" s="4" t="inlineStr">
        <is>
          <t>Risk-free minimum interest rate</t>
        </is>
      </c>
      <c r="B7" s="14" t="n">
        <v>0.0351</v>
      </c>
      <c r="C7" s="14" t="n">
        <v>0.0172</v>
      </c>
      <c r="D7" s="14" t="n">
        <v>0.004</v>
      </c>
    </row>
    <row r="8">
      <c r="A8" s="4" t="inlineStr">
        <is>
          <t>Risk-free maximum interest rate</t>
        </is>
      </c>
      <c r="B8" s="14" t="n">
        <v>0.0472</v>
      </c>
      <c r="C8" s="14" t="n">
        <v>0.0421</v>
      </c>
      <c r="D8" s="14" t="n">
        <v>0.0121</v>
      </c>
    </row>
    <row r="9">
      <c r="A9" s="4" t="inlineStr">
        <is>
          <t>Expected dividend yield</t>
        </is>
      </c>
      <c r="B9" s="10" t="n">
        <v>0</v>
      </c>
      <c r="C9" s="10" t="n">
        <v>0</v>
      </c>
      <c r="D9" s="10" t="n">
        <v>0</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minimum volatility</t>
        </is>
      </c>
      <c r="B12" s="14" t="n">
        <v>0.5486</v>
      </c>
      <c r="C12" s="14" t="n">
        <v>0.7504</v>
      </c>
      <c r="D12" s="14" t="n">
        <v>0.6203</v>
      </c>
    </row>
    <row r="13">
      <c r="A13" s="4" t="inlineStr">
        <is>
          <t>Weighted-average maximum volatility</t>
        </is>
      </c>
      <c r="B13" s="14" t="n">
        <v>0.8369</v>
      </c>
      <c r="C13" s="14" t="n">
        <v>0.8859</v>
      </c>
      <c r="D13" s="14" t="n">
        <v>0.8070000000000001</v>
      </c>
    </row>
    <row r="14">
      <c r="A14" s="4" t="inlineStr">
        <is>
          <t>Risk-free minimum interest rate</t>
        </is>
      </c>
      <c r="B14" s="14" t="n">
        <v>0.0461</v>
      </c>
      <c r="C14" s="14" t="n">
        <v>0.0047</v>
      </c>
      <c r="D14" s="14" t="n">
        <v>0.0005999999999999999</v>
      </c>
    </row>
    <row r="15">
      <c r="A15" s="4" t="inlineStr">
        <is>
          <t>Risk-free maximum interest rate</t>
        </is>
      </c>
      <c r="B15" s="14" t="n">
        <v>0.0546</v>
      </c>
      <c r="C15" s="14" t="n">
        <v>0.0296</v>
      </c>
      <c r="D15" s="14" t="n">
        <v>0.0008</v>
      </c>
    </row>
    <row r="16">
      <c r="A16" s="4" t="inlineStr">
        <is>
          <t>Expected dividend yield</t>
        </is>
      </c>
      <c r="B16" s="10" t="n">
        <v>0</v>
      </c>
      <c r="C16" s="10" t="n">
        <v>0</v>
      </c>
      <c r="D16" s="10" t="n">
        <v>0</v>
      </c>
    </row>
    <row r="17">
      <c r="A17" s="4" t="inlineStr">
        <is>
          <t>Minimum | Employee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term</t>
        </is>
      </c>
      <c r="B19" s="4" t="inlineStr">
        <is>
          <t>5 years 5 months 8 days</t>
        </is>
      </c>
      <c r="C19" s="4" t="inlineStr">
        <is>
          <t>5 years 3 months 3 days</t>
        </is>
      </c>
      <c r="D19" s="4" t="inlineStr">
        <is>
          <t>5 years 18 days</t>
        </is>
      </c>
    </row>
    <row r="20">
      <c r="A20" s="4" t="inlineStr">
        <is>
          <t>Minimum |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expected term</t>
        </is>
      </c>
      <c r="B22" s="4" t="inlineStr">
        <is>
          <t>6 months</t>
        </is>
      </c>
      <c r="C22" s="4" t="inlineStr">
        <is>
          <t>6 months</t>
        </is>
      </c>
      <c r="D22" s="4" t="inlineStr">
        <is>
          <t>6 months</t>
        </is>
      </c>
    </row>
    <row r="23">
      <c r="A23" s="4" t="inlineStr">
        <is>
          <t>Maximum | Employee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expected term</t>
        </is>
      </c>
      <c r="B25" s="4" t="inlineStr">
        <is>
          <t>5 years 7 months 28 days</t>
        </is>
      </c>
      <c r="C25" s="4" t="inlineStr">
        <is>
          <t>5 years 3 months 7 days</t>
        </is>
      </c>
      <c r="D25" s="4" t="inlineStr">
        <is>
          <t>5 years 3 months</t>
        </is>
      </c>
    </row>
    <row r="26">
      <c r="A26" s="4" t="inlineStr">
        <is>
          <t>Maximum | 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expected term</t>
        </is>
      </c>
      <c r="B28" s="4" t="inlineStr">
        <is>
          <t>1 year</t>
        </is>
      </c>
      <c r="C28" s="4" t="inlineStr">
        <is>
          <t>1 year</t>
        </is>
      </c>
      <c r="D28" s="4" t="inlineStr">
        <is>
          <t>1 year</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e-tax loss</t>
        </is>
      </c>
      <c r="B4" s="7" t="n">
        <v>76612000</v>
      </c>
      <c r="C4" s="7" t="n">
        <v>36427000</v>
      </c>
      <c r="D4" s="7" t="n">
        <v>81649000</v>
      </c>
      <c r="E4" s="4" t="inlineStr">
        <is>
          <t xml:space="preserve"> </t>
        </is>
      </c>
    </row>
    <row r="5">
      <c r="A5" s="4" t="inlineStr">
        <is>
          <t>Income tax expense (benefit)</t>
        </is>
      </c>
      <c r="B5" s="6" t="n">
        <v>-2208000</v>
      </c>
      <c r="C5" s="6" t="n">
        <v>133000</v>
      </c>
      <c r="D5" s="6" t="n">
        <v>-6086000</v>
      </c>
      <c r="E5" s="4" t="inlineStr">
        <is>
          <t xml:space="preserve"> </t>
        </is>
      </c>
    </row>
    <row r="6">
      <c r="A6" s="4" t="inlineStr">
        <is>
          <t>Valuation allowance against deferred tax assets</t>
        </is>
      </c>
      <c r="B6" s="6" t="n">
        <v>14500000</v>
      </c>
      <c r="C6" s="6" t="n">
        <v>4800000</v>
      </c>
      <c r="D6" s="6" t="n">
        <v>41900000</v>
      </c>
      <c r="E6" s="4" t="inlineStr">
        <is>
          <t xml:space="preserve"> </t>
        </is>
      </c>
    </row>
    <row r="7">
      <c r="A7" s="4" t="inlineStr">
        <is>
          <t>Unrecognized tax benefits</t>
        </is>
      </c>
      <c r="B7" s="6" t="n">
        <v>5687000</v>
      </c>
      <c r="C7" s="7" t="n">
        <v>4888000</v>
      </c>
      <c r="D7" s="7" t="n">
        <v>4452000</v>
      </c>
      <c r="E7" s="7" t="n">
        <v>3563000</v>
      </c>
    </row>
    <row r="8">
      <c r="A8" s="4" t="inlineStr">
        <is>
          <t>Unrecognized tax benefits which would affect effective tax rate if recognized</t>
        </is>
      </c>
      <c r="B8" s="6" t="n">
        <v>0</v>
      </c>
      <c r="C8" s="4" t="inlineStr">
        <is>
          <t xml:space="preserve"> </t>
        </is>
      </c>
      <c r="D8" s="4" t="inlineStr">
        <is>
          <t xml:space="preserve"> </t>
        </is>
      </c>
      <c r="E8" s="4" t="inlineStr">
        <is>
          <t xml:space="preserve"> </t>
        </is>
      </c>
    </row>
    <row r="9">
      <c r="A9" s="4" t="inlineStr">
        <is>
          <t>Interest expense or penalties related to unrecognized tax benefits</t>
        </is>
      </c>
      <c r="B9" s="6" t="n">
        <v>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320700000</v>
      </c>
      <c r="C12" s="4" t="inlineStr">
        <is>
          <t xml:space="preserve"> </t>
        </is>
      </c>
      <c r="D12" s="4" t="inlineStr">
        <is>
          <t xml:space="preserve"> </t>
        </is>
      </c>
      <c r="E12" s="4" t="inlineStr">
        <is>
          <t xml:space="preserve"> </t>
        </is>
      </c>
    </row>
    <row r="13">
      <c r="A13" s="4" t="inlineStr">
        <is>
          <t>Tax credit carryforward</t>
        </is>
      </c>
      <c r="B13" s="7" t="n">
        <v>8300000</v>
      </c>
      <c r="C13" s="4" t="inlineStr">
        <is>
          <t xml:space="preserve"> </t>
        </is>
      </c>
      <c r="D13" s="4" t="inlineStr">
        <is>
          <t xml:space="preserve"> </t>
        </is>
      </c>
      <c r="E13" s="4" t="inlineStr">
        <is>
          <t xml:space="preserve"> </t>
        </is>
      </c>
    </row>
    <row r="14">
      <c r="A14" s="4" t="inlineStr">
        <is>
          <t>Income tax examination period</t>
        </is>
      </c>
      <c r="B14" s="4" t="inlineStr">
        <is>
          <t>3 years</t>
        </is>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7" t="n">
        <v>7100000</v>
      </c>
      <c r="C17" s="4" t="inlineStr">
        <is>
          <t xml:space="preserve"> </t>
        </is>
      </c>
      <c r="D17" s="4" t="inlineStr">
        <is>
          <t xml:space="preserve"> </t>
        </is>
      </c>
      <c r="E17" s="4" t="inlineStr">
        <is>
          <t xml:space="preserve"> </t>
        </is>
      </c>
    </row>
    <row r="18">
      <c r="A18" s="4" t="inlineStr">
        <is>
          <t>Income tax examination period</t>
        </is>
      </c>
      <c r="B18" s="4" t="inlineStr">
        <is>
          <t>4 years</t>
        </is>
      </c>
      <c r="C18" s="4" t="inlineStr">
        <is>
          <t xml:space="preserve"> </t>
        </is>
      </c>
      <c r="D18" s="4" t="inlineStr">
        <is>
          <t xml:space="preserve"> </t>
        </is>
      </c>
      <c r="E18" s="4" t="inlineStr">
        <is>
          <t xml:space="preserve"> </t>
        </is>
      </c>
    </row>
    <row r="19">
      <c r="A19" s="4" t="inlineStr">
        <is>
          <t>State | California</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77400000</v>
      </c>
      <c r="C21" s="4" t="inlineStr">
        <is>
          <t xml:space="preserve"> </t>
        </is>
      </c>
      <c r="D21" s="4" t="inlineStr">
        <is>
          <t xml:space="preserve"> </t>
        </is>
      </c>
      <c r="E21" s="4" t="inlineStr">
        <is>
          <t xml:space="preserve"> </t>
        </is>
      </c>
    </row>
    <row r="22">
      <c r="A22" s="4" t="inlineStr">
        <is>
          <t>State | Other state income tax purpose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113600000</v>
      </c>
      <c r="C24" s="4" t="inlineStr">
        <is>
          <t xml:space="preserve"> </t>
        </is>
      </c>
      <c r="D24" s="4" t="inlineStr">
        <is>
          <t xml:space="preserve"> </t>
        </is>
      </c>
      <c r="E24" s="4" t="inlineStr">
        <is>
          <t xml:space="preserve"> </t>
        </is>
      </c>
    </row>
    <row r="25">
      <c r="A25" s="4" t="inlineStr">
        <is>
          <t>Foreign | Canadia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71000000</v>
      </c>
      <c r="C27" s="4" t="inlineStr">
        <is>
          <t xml:space="preserve"> </t>
        </is>
      </c>
      <c r="D27" s="4" t="inlineStr">
        <is>
          <t xml:space="preserve"> </t>
        </is>
      </c>
      <c r="E27" s="4" t="inlineStr">
        <is>
          <t xml:space="preserve"> </t>
        </is>
      </c>
    </row>
    <row r="28">
      <c r="A28" s="4" t="inlineStr">
        <is>
          <t>Foreign | Canadian | Research Tax Credit Carryforwar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credit carryforward</t>
        </is>
      </c>
      <c r="B30" s="6" t="n">
        <v>1800000</v>
      </c>
      <c r="C30" s="4" t="inlineStr">
        <is>
          <t xml:space="preserve"> </t>
        </is>
      </c>
      <c r="D30" s="4" t="inlineStr">
        <is>
          <t xml:space="preserve"> </t>
        </is>
      </c>
      <c r="E30" s="4" t="inlineStr">
        <is>
          <t xml:space="preserve"> </t>
        </is>
      </c>
    </row>
    <row r="31">
      <c r="A31" s="4" t="inlineStr">
        <is>
          <t>Foreign | French</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7" t="n">
        <v>531000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853</v>
      </c>
      <c r="C4" s="7" t="n">
        <v>-16816</v>
      </c>
      <c r="D4" s="7" t="n">
        <v>-68707</v>
      </c>
    </row>
    <row r="5">
      <c r="A5" s="4" t="inlineStr">
        <is>
          <t>Foreign</t>
        </is>
      </c>
      <c r="B5" s="6" t="n">
        <v>-60759</v>
      </c>
      <c r="C5" s="6" t="n">
        <v>-19611</v>
      </c>
      <c r="D5" s="6" t="n">
        <v>-12942</v>
      </c>
    </row>
    <row r="6">
      <c r="A6" s="4" t="inlineStr">
        <is>
          <t>Loss before income tax benefit</t>
        </is>
      </c>
      <c r="B6" s="7" t="n">
        <v>-76612</v>
      </c>
      <c r="C6" s="7" t="n">
        <v>-36427</v>
      </c>
      <c r="D6" s="7" t="n">
        <v>-816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s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520</v>
      </c>
      <c r="C5" s="6" t="n">
        <v>426</v>
      </c>
      <c r="D5" s="6" t="n">
        <v>63</v>
      </c>
    </row>
    <row r="6">
      <c r="A6" s="4" t="inlineStr">
        <is>
          <t>Foreign</t>
        </is>
      </c>
      <c r="B6" s="6" t="n">
        <v>193</v>
      </c>
      <c r="C6" s="6" t="n">
        <v>134</v>
      </c>
      <c r="D6" s="6" t="n">
        <v>54</v>
      </c>
    </row>
    <row r="7">
      <c r="A7" s="4" t="inlineStr">
        <is>
          <t>Total current</t>
        </is>
      </c>
      <c r="B7" s="6" t="n">
        <v>1713</v>
      </c>
      <c r="C7" s="6" t="n">
        <v>560</v>
      </c>
      <c r="D7" s="6" t="n">
        <v>11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3526</v>
      </c>
    </row>
    <row r="10">
      <c r="A10" s="4" t="inlineStr">
        <is>
          <t>State</t>
        </is>
      </c>
      <c r="B10" s="6" t="n">
        <v>-90</v>
      </c>
      <c r="C10" s="6" t="n">
        <v>118</v>
      </c>
      <c r="D10" s="6" t="n">
        <v>-508</v>
      </c>
    </row>
    <row r="11">
      <c r="A11" s="4" t="inlineStr">
        <is>
          <t>Foreign</t>
        </is>
      </c>
      <c r="B11" s="6" t="n">
        <v>-3831</v>
      </c>
      <c r="C11" s="6" t="n">
        <v>-545</v>
      </c>
      <c r="D11" s="6" t="n">
        <v>-2169</v>
      </c>
    </row>
    <row r="12">
      <c r="A12" s="4" t="inlineStr">
        <is>
          <t>Total deferred</t>
        </is>
      </c>
      <c r="B12" s="6" t="n">
        <v>-3921</v>
      </c>
      <c r="C12" s="6" t="n">
        <v>-427</v>
      </c>
      <c r="D12" s="6" t="n">
        <v>-6203</v>
      </c>
    </row>
    <row r="13">
      <c r="A13" s="4" t="inlineStr">
        <is>
          <t>Total income tax provision (benefit)</t>
        </is>
      </c>
      <c r="B13" s="7" t="n">
        <v>-2208</v>
      </c>
      <c r="C13" s="7" t="n">
        <v>133</v>
      </c>
      <c r="D13" s="7" t="n">
        <v>-60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Tax Provis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at statutory rate</t>
        </is>
      </c>
      <c r="B4" s="7" t="n">
        <v>-16088</v>
      </c>
      <c r="C4" s="7" t="n">
        <v>-7573</v>
      </c>
      <c r="D4" s="7" t="n">
        <v>-17146</v>
      </c>
    </row>
    <row r="5">
      <c r="A5" s="4" t="inlineStr">
        <is>
          <t>State tax (net of federal benefit)</t>
        </is>
      </c>
      <c r="B5" s="6" t="n">
        <v>-491</v>
      </c>
      <c r="C5" s="6" t="n">
        <v>720</v>
      </c>
      <c r="D5" s="6" t="n">
        <v>-1609</v>
      </c>
    </row>
    <row r="6">
      <c r="A6" s="4" t="inlineStr">
        <is>
          <t>Foreign rate differential</t>
        </is>
      </c>
      <c r="B6" s="6" t="n">
        <v>9049</v>
      </c>
      <c r="C6" s="6" t="n">
        <v>3726</v>
      </c>
      <c r="D6" s="6" t="n">
        <v>674</v>
      </c>
    </row>
    <row r="7">
      <c r="A7" s="4" t="inlineStr">
        <is>
          <t>Non-deductible officers' compensation</t>
        </is>
      </c>
      <c r="B7" s="6" t="n">
        <v>639</v>
      </c>
      <c r="C7" s="6" t="n">
        <v>729</v>
      </c>
      <c r="D7" s="6" t="n">
        <v>3055</v>
      </c>
    </row>
    <row r="8">
      <c r="A8" s="4" t="inlineStr">
        <is>
          <t>Transaction costs</t>
        </is>
      </c>
      <c r="B8" s="6" t="n">
        <v>477</v>
      </c>
      <c r="C8" s="6" t="n">
        <v>0</v>
      </c>
      <c r="D8" s="6" t="n">
        <v>2255</v>
      </c>
    </row>
    <row r="9">
      <c r="A9" s="4" t="inlineStr">
        <is>
          <t>Permanent differences</t>
        </is>
      </c>
      <c r="B9" s="6" t="n">
        <v>419</v>
      </c>
      <c r="C9" s="6" t="n">
        <v>79</v>
      </c>
      <c r="D9" s="6" t="n">
        <v>59</v>
      </c>
    </row>
    <row r="10">
      <c r="A10" s="4" t="inlineStr">
        <is>
          <t>Stock based compensation - excess benefit</t>
        </is>
      </c>
      <c r="B10" s="6" t="n">
        <v>739</v>
      </c>
      <c r="C10" s="6" t="n">
        <v>1874</v>
      </c>
      <c r="D10" s="6" t="n">
        <v>-5687</v>
      </c>
    </row>
    <row r="11">
      <c r="A11" s="4" t="inlineStr">
        <is>
          <t>Tax credits</t>
        </is>
      </c>
      <c r="B11" s="6" t="n">
        <v>-1551</v>
      </c>
      <c r="C11" s="6" t="n">
        <v>-936</v>
      </c>
      <c r="D11" s="6" t="n">
        <v>-714</v>
      </c>
    </row>
    <row r="12">
      <c r="A12" s="4" t="inlineStr">
        <is>
          <t>Other</t>
        </is>
      </c>
      <c r="B12" s="6" t="n">
        <v>-176</v>
      </c>
      <c r="C12" s="6" t="n">
        <v>0</v>
      </c>
      <c r="D12" s="6" t="n">
        <v>0</v>
      </c>
    </row>
    <row r="13">
      <c r="A13" s="4" t="inlineStr">
        <is>
          <t>Change in valuation allowance</t>
        </is>
      </c>
      <c r="B13" s="6" t="n">
        <v>4775</v>
      </c>
      <c r="C13" s="6" t="n">
        <v>1514</v>
      </c>
      <c r="D13" s="6" t="n">
        <v>13027</v>
      </c>
    </row>
    <row r="14">
      <c r="A14" s="4" t="inlineStr">
        <is>
          <t>Total income tax provision (benefit)</t>
        </is>
      </c>
      <c r="B14" s="7" t="n">
        <v>-2208</v>
      </c>
      <c r="C14" s="7" t="n">
        <v>133</v>
      </c>
      <c r="D14" s="7" t="n">
        <v>-60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10975</v>
      </c>
      <c r="C3" s="7" t="n">
        <v>126225</v>
      </c>
      <c r="D3" s="7" t="n">
        <v>133492</v>
      </c>
    </row>
    <row r="4">
      <c r="A4" s="4" t="inlineStr">
        <is>
          <t>Research and development credits</t>
        </is>
      </c>
      <c r="B4" s="6" t="n">
        <v>10728</v>
      </c>
      <c r="C4" s="6" t="n">
        <v>8907</v>
      </c>
      <c r="D4" s="6" t="n">
        <v>7926</v>
      </c>
    </row>
    <row r="5">
      <c r="A5" s="4" t="inlineStr">
        <is>
          <t>Section 174 capitalization</t>
        </is>
      </c>
      <c r="B5" s="6" t="n">
        <v>17388</v>
      </c>
      <c r="C5" s="6" t="n">
        <v>6719</v>
      </c>
      <c r="D5" s="4" t="inlineStr">
        <is>
          <t xml:space="preserve"> </t>
        </is>
      </c>
    </row>
    <row r="6">
      <c r="A6" s="4" t="inlineStr">
        <is>
          <t>Stock-based compensation</t>
        </is>
      </c>
      <c r="B6" s="6" t="n">
        <v>4503</v>
      </c>
      <c r="C6" s="6" t="n">
        <v>4080</v>
      </c>
      <c r="D6" s="6" t="n">
        <v>3760</v>
      </c>
    </row>
    <row r="7">
      <c r="A7" s="4" t="inlineStr">
        <is>
          <t>NanoString intangibles and goodwill</t>
        </is>
      </c>
      <c r="B7" s="6" t="n">
        <v>8778</v>
      </c>
      <c r="C7" s="6" t="n">
        <v>1447</v>
      </c>
      <c r="D7" s="6" t="n">
        <v>1244</v>
      </c>
    </row>
    <row r="8">
      <c r="A8" s="4" t="inlineStr">
        <is>
          <t>Operating lease liability</t>
        </is>
      </c>
      <c r="B8" s="6" t="n">
        <v>3335</v>
      </c>
      <c r="C8" s="6" t="n">
        <v>3622</v>
      </c>
      <c r="D8" s="6" t="n">
        <v>4327</v>
      </c>
    </row>
    <row r="9">
      <c r="A9" s="4" t="inlineStr">
        <is>
          <t>Accruals and other</t>
        </is>
      </c>
      <c r="B9" s="6" t="n">
        <v>7128</v>
      </c>
      <c r="C9" s="6" t="n">
        <v>6596</v>
      </c>
      <c r="D9" s="6" t="n">
        <v>7099</v>
      </c>
    </row>
    <row r="10">
      <c r="A10" s="4" t="inlineStr">
        <is>
          <t>Gross deferred tax assets</t>
        </is>
      </c>
      <c r="B10" s="6" t="n">
        <v>162835</v>
      </c>
      <c r="C10" s="6" t="n">
        <v>157596</v>
      </c>
      <c r="D10" s="6" t="n">
        <v>157848</v>
      </c>
    </row>
    <row r="11">
      <c r="A11" s="4" t="inlineStr">
        <is>
          <t>Valuation allowance</t>
        </is>
      </c>
      <c r="B11" s="6" t="n">
        <v>-139920</v>
      </c>
      <c r="C11" s="6" t="n">
        <v>-125378</v>
      </c>
      <c r="D11" s="6" t="n">
        <v>-120586</v>
      </c>
    </row>
    <row r="12">
      <c r="A12" s="4" t="inlineStr">
        <is>
          <t>Net deferred tax assets</t>
        </is>
      </c>
      <c r="B12" s="6" t="n">
        <v>22915</v>
      </c>
      <c r="C12" s="6" t="n">
        <v>32218</v>
      </c>
      <c r="D12" s="6" t="n">
        <v>37262</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83</v>
      </c>
      <c r="C14" s="6" t="n">
        <v>-235</v>
      </c>
      <c r="D14" s="6" t="n">
        <v>-219</v>
      </c>
    </row>
    <row r="15">
      <c r="A15" s="4" t="inlineStr">
        <is>
          <t>Other acquired intangibles</t>
        </is>
      </c>
      <c r="B15" s="6" t="n">
        <v>-17358</v>
      </c>
      <c r="C15" s="6" t="n">
        <v>-29457</v>
      </c>
      <c r="D15" s="6" t="n">
        <v>-34823</v>
      </c>
    </row>
    <row r="16">
      <c r="A16" s="4" t="inlineStr">
        <is>
          <t>In-process research and development</t>
        </is>
      </c>
      <c r="B16" s="6" t="n">
        <v>-3461</v>
      </c>
      <c r="C16" s="6" t="n">
        <v>-3702</v>
      </c>
      <c r="D16" s="6" t="n">
        <v>-3892</v>
      </c>
    </row>
    <row r="17">
      <c r="A17" s="4" t="inlineStr">
        <is>
          <t>ROU assets</t>
        </is>
      </c>
      <c r="B17" s="6" t="n">
        <v>-2747</v>
      </c>
      <c r="C17" s="6" t="n">
        <v>-3355</v>
      </c>
      <c r="D17" s="6" t="n">
        <v>-3920</v>
      </c>
    </row>
    <row r="18">
      <c r="A18" s="4" t="inlineStr">
        <is>
          <t>Gross deferred tax liabilities</t>
        </is>
      </c>
      <c r="B18" s="6" t="n">
        <v>-23649</v>
      </c>
      <c r="C18" s="6" t="n">
        <v>-36749</v>
      </c>
      <c r="D18" s="6" t="n">
        <v>-42854</v>
      </c>
    </row>
    <row r="19">
      <c r="A19" s="4" t="inlineStr">
        <is>
          <t>Net deferred tax liabilities</t>
        </is>
      </c>
      <c r="B19" s="6" t="n">
        <v>-23649</v>
      </c>
      <c r="C19" s="6" t="n">
        <v>-36749</v>
      </c>
      <c r="D19" s="6" t="n">
        <v>-42854</v>
      </c>
    </row>
    <row r="20">
      <c r="A20" s="4" t="inlineStr">
        <is>
          <t>Net deferred taxes</t>
        </is>
      </c>
      <c r="B20" s="7" t="n">
        <v>-734</v>
      </c>
      <c r="C20" s="7" t="n">
        <v>-4531</v>
      </c>
      <c r="D20" s="7" t="n">
        <v>-5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4404</v>
      </c>
      <c r="C4" s="7" t="n">
        <v>-36560</v>
      </c>
      <c r="D4" s="7" t="n">
        <v>-75563</v>
      </c>
    </row>
    <row r="5">
      <c r="A5" s="3" t="inlineStr">
        <is>
          <t>Other comprehensive income (loss):</t>
        </is>
      </c>
      <c r="B5" s="4" t="inlineStr">
        <is>
          <t xml:space="preserve"> </t>
        </is>
      </c>
      <c r="C5" s="4" t="inlineStr">
        <is>
          <t xml:space="preserve"> </t>
        </is>
      </c>
      <c r="D5" s="4" t="inlineStr">
        <is>
          <t xml:space="preserve"> </t>
        </is>
      </c>
    </row>
    <row r="6">
      <c r="A6" s="4" t="inlineStr">
        <is>
          <t>Change in currency translation adjustments</t>
        </is>
      </c>
      <c r="B6" s="6" t="n">
        <v>7328</v>
      </c>
      <c r="C6" s="6" t="n">
        <v>-16263</v>
      </c>
      <c r="D6" s="6" t="n">
        <v>-15083</v>
      </c>
    </row>
    <row r="7">
      <c r="A7" s="4" t="inlineStr">
        <is>
          <t>Net comprehensive loss</t>
        </is>
      </c>
      <c r="B7" s="7" t="n">
        <v>-67076</v>
      </c>
      <c r="C7" s="7" t="n">
        <v>-52823</v>
      </c>
      <c r="D7" s="7" t="n">
        <v>-906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4888</v>
      </c>
      <c r="C4" s="7" t="n">
        <v>4452</v>
      </c>
      <c r="D4" s="7" t="n">
        <v>3563</v>
      </c>
    </row>
    <row r="5">
      <c r="A5" s="4" t="inlineStr">
        <is>
          <t>Gross increases—tax position in prior period</t>
        </is>
      </c>
      <c r="B5" s="6" t="n">
        <v>37</v>
      </c>
      <c r="C5" s="6" t="n">
        <v>0</v>
      </c>
      <c r="D5" s="6" t="n">
        <v>515</v>
      </c>
    </row>
    <row r="6">
      <c r="A6" s="4" t="inlineStr">
        <is>
          <t>Gross decreases—tax position in prior period</t>
        </is>
      </c>
      <c r="B6" s="6" t="n">
        <v>-11</v>
      </c>
      <c r="C6" s="6" t="n">
        <v>-31</v>
      </c>
      <c r="D6" s="6" t="n">
        <v>0</v>
      </c>
    </row>
    <row r="7">
      <c r="A7" s="4" t="inlineStr">
        <is>
          <t>Gross increases—current period tax position</t>
        </is>
      </c>
      <c r="B7" s="6" t="n">
        <v>773</v>
      </c>
      <c r="C7" s="6" t="n">
        <v>467</v>
      </c>
      <c r="D7" s="6" t="n">
        <v>374</v>
      </c>
    </row>
    <row r="8">
      <c r="A8" s="4" t="inlineStr">
        <is>
          <t>Lapse of statute of limitations</t>
        </is>
      </c>
      <c r="B8" s="6" t="n">
        <v>0</v>
      </c>
      <c r="C8" s="6" t="n">
        <v>0</v>
      </c>
      <c r="D8" s="6" t="n">
        <v>0</v>
      </c>
    </row>
    <row r="9">
      <c r="A9" s="4" t="inlineStr">
        <is>
          <t>Unrecognized tax benefits, end of period</t>
        </is>
      </c>
      <c r="B9" s="7" t="n">
        <v>5687</v>
      </c>
      <c r="C9" s="7" t="n">
        <v>4888</v>
      </c>
      <c r="D9" s="7" t="n">
        <v>44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the plan</t>
        </is>
      </c>
      <c r="B5" s="5" t="n">
        <v>1.5</v>
      </c>
      <c r="C5" s="5" t="n">
        <v>1.4</v>
      </c>
      <c r="D5" s="5" t="n">
        <v>1.3</v>
      </c>
    </row>
    <row r="6">
      <c r="A6" s="4" t="inlineStr">
        <is>
          <t>Pens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nsion liability</t>
        </is>
      </c>
      <c r="B8" s="5" t="n">
        <v>0.8</v>
      </c>
      <c r="C8" s="5" t="n">
        <v>0.7</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Other Incom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rench research tax credits</t>
        </is>
      </c>
      <c r="B4" s="7" t="n">
        <v>571</v>
      </c>
      <c r="C4" s="7" t="n">
        <v>2423</v>
      </c>
      <c r="D4" s="7" t="n">
        <v>1535</v>
      </c>
    </row>
    <row r="5">
      <c r="A5" s="4" t="inlineStr">
        <is>
          <t>Interest and dividend income</t>
        </is>
      </c>
      <c r="B5" s="6" t="n">
        <v>7344</v>
      </c>
      <c r="C5" s="6" t="n">
        <v>1972</v>
      </c>
      <c r="D5" s="6" t="n">
        <v>135</v>
      </c>
    </row>
    <row r="6">
      <c r="A6" s="4" t="inlineStr">
        <is>
          <t>Interest expense</t>
        </is>
      </c>
      <c r="B6" s="6" t="n">
        <v>-15</v>
      </c>
      <c r="C6" s="6" t="n">
        <v>-198</v>
      </c>
      <c r="D6" s="6" t="n">
        <v>-241</v>
      </c>
    </row>
    <row r="7">
      <c r="A7" s="4" t="inlineStr">
        <is>
          <t>Gain (loss) on currency revaluation</t>
        </is>
      </c>
      <c r="B7" s="6" t="n">
        <v>723</v>
      </c>
      <c r="C7" s="6" t="n">
        <v>197</v>
      </c>
      <c r="D7" s="6" t="n">
        <v>-1081</v>
      </c>
    </row>
    <row r="8">
      <c r="A8" s="4" t="inlineStr">
        <is>
          <t>Other</t>
        </is>
      </c>
      <c r="B8" s="6" t="n">
        <v>560</v>
      </c>
      <c r="C8" s="6" t="n">
        <v>260</v>
      </c>
      <c r="D8" s="6" t="n">
        <v>-94</v>
      </c>
    </row>
    <row r="9">
      <c r="A9" s="4" t="inlineStr">
        <is>
          <t>Other income, net</t>
        </is>
      </c>
      <c r="B9" s="7" t="n">
        <v>9183</v>
      </c>
      <c r="C9" s="7" t="n">
        <v>4654</v>
      </c>
      <c r="D9" s="7" t="n">
        <v>2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USD ($) $ in Thousands</t>
        </is>
      </c>
      <c r="B1" s="2" t="inlineStr">
        <is>
          <t>Feb. 05,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Future payment for achievement of performance milestones</t>
        </is>
      </c>
      <c r="B3" s="4" t="inlineStr">
        <is>
          <t xml:space="preserve"> </t>
        </is>
      </c>
      <c r="C3" s="7" t="n">
        <v>518</v>
      </c>
      <c r="D3" s="7" t="n">
        <v>2498</v>
      </c>
    </row>
    <row r="4">
      <c r="A4" s="4" t="inlineStr">
        <is>
          <t>Subsequent Event | C2i Genomic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quity interest acquired</t>
        </is>
      </c>
      <c r="B6" s="10" t="n">
        <v>1</v>
      </c>
      <c r="C6" s="4" t="inlineStr">
        <is>
          <t xml:space="preserve"> </t>
        </is>
      </c>
      <c r="D6" s="4" t="inlineStr">
        <is>
          <t xml:space="preserve"> </t>
        </is>
      </c>
    </row>
    <row r="7">
      <c r="A7" s="4" t="inlineStr">
        <is>
          <t>Purchase price</t>
        </is>
      </c>
      <c r="B7" s="7" t="n">
        <v>70000</v>
      </c>
      <c r="C7" s="4" t="inlineStr">
        <is>
          <t xml:space="preserve"> </t>
        </is>
      </c>
      <c r="D7" s="4" t="inlineStr">
        <is>
          <t xml:space="preserve"> </t>
        </is>
      </c>
    </row>
    <row r="8">
      <c r="A8" s="4" t="inlineStr">
        <is>
          <t>Escrow deposits</t>
        </is>
      </c>
      <c r="B8" s="6" t="n">
        <v>8000</v>
      </c>
      <c r="C8" s="4" t="inlineStr">
        <is>
          <t xml:space="preserve"> </t>
        </is>
      </c>
      <c r="D8" s="4" t="inlineStr">
        <is>
          <t xml:space="preserve"> </t>
        </is>
      </c>
    </row>
    <row r="9">
      <c r="A9" s="4" t="inlineStr">
        <is>
          <t>Securityholders' agent deposit</t>
        </is>
      </c>
      <c r="B9" s="6" t="n">
        <v>200</v>
      </c>
      <c r="C9" s="4" t="inlineStr">
        <is>
          <t xml:space="preserve"> </t>
        </is>
      </c>
      <c r="D9" s="4" t="inlineStr">
        <is>
          <t xml:space="preserve"> </t>
        </is>
      </c>
    </row>
    <row r="10">
      <c r="A10" s="4" t="inlineStr">
        <is>
          <t>Future payment for achievement of performance milestones</t>
        </is>
      </c>
      <c r="B10" s="7" t="n">
        <v>25000</v>
      </c>
      <c r="C10" s="4" t="inlineStr">
        <is>
          <t xml:space="preserve"> </t>
        </is>
      </c>
      <c r="D10" s="4" t="inlineStr">
        <is>
          <t xml:space="preserve"> </t>
        </is>
      </c>
    </row>
    <row r="11">
      <c r="A11" s="4" t="inlineStr">
        <is>
          <t>Period for achievement of performance milestones</t>
        </is>
      </c>
      <c r="B11" s="4" t="inlineStr">
        <is>
          <t>2 years</t>
        </is>
      </c>
      <c r="C11" s="4" t="inlineStr">
        <is>
          <t xml:space="preserve"> </t>
        </is>
      </c>
      <c r="D11" s="4" t="inlineStr">
        <is>
          <t xml:space="preserve"> </t>
        </is>
      </c>
    </row>
    <row r="12">
      <c r="A12" s="4" t="inlineStr">
        <is>
          <t>Subsequent Event | C2i Genomics | Common Stock</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paid to securityholders (in shares)</t>
        </is>
      </c>
      <c r="B14" s="6" t="n">
        <v>2698349</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58201000</v>
      </c>
      <c r="D2" s="4" t="inlineStr">
        <is>
          <t xml:space="preserve"> </t>
        </is>
      </c>
      <c r="E2" s="4" t="inlineStr">
        <is>
          <t xml:space="preserve"> </t>
        </is>
      </c>
      <c r="F2" s="4" t="inlineStr">
        <is>
          <t xml:space="preserve"> </t>
        </is>
      </c>
    </row>
    <row r="3">
      <c r="A3" s="4" t="inlineStr">
        <is>
          <t>Beginning balance at Dec. 31, 2020</t>
        </is>
      </c>
      <c r="B3" s="7" t="n">
        <v>421232</v>
      </c>
      <c r="C3" s="7" t="n">
        <v>58</v>
      </c>
      <c r="D3" s="7" t="n">
        <v>702768</v>
      </c>
      <c r="E3" s="7" t="n">
        <v>-281594</v>
      </c>
      <c r="F3" s="7" t="n">
        <v>0</v>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common stock in a public offering, net of offering costs (in shares)</t>
        </is>
      </c>
      <c r="B5" s="4" t="inlineStr">
        <is>
          <t xml:space="preserve"> </t>
        </is>
      </c>
      <c r="C5" s="6" t="n">
        <v>8547000</v>
      </c>
      <c r="D5" s="4" t="inlineStr">
        <is>
          <t xml:space="preserve"> </t>
        </is>
      </c>
      <c r="E5" s="4" t="inlineStr">
        <is>
          <t xml:space="preserve"> </t>
        </is>
      </c>
      <c r="F5" s="4" t="inlineStr">
        <is>
          <t xml:space="preserve"> </t>
        </is>
      </c>
    </row>
    <row r="6">
      <c r="A6" s="4" t="inlineStr">
        <is>
          <t>Sale of common stock in a public offering, net of offering costs of $38,677</t>
        </is>
      </c>
      <c r="B6" s="6" t="n">
        <v>593821</v>
      </c>
      <c r="C6" s="7" t="n">
        <v>9</v>
      </c>
      <c r="D6" s="6" t="n">
        <v>593812</v>
      </c>
      <c r="E6" s="4" t="inlineStr">
        <is>
          <t xml:space="preserve"> </t>
        </is>
      </c>
      <c r="F6" s="4" t="inlineStr">
        <is>
          <t xml:space="preserve"> </t>
        </is>
      </c>
    </row>
    <row r="7">
      <c r="A7" s="4" t="inlineStr">
        <is>
          <t>Issuance of common stock for acquisition (in shares)</t>
        </is>
      </c>
      <c r="B7" s="4" t="inlineStr">
        <is>
          <t xml:space="preserve"> </t>
        </is>
      </c>
      <c r="C7" s="6" t="n">
        <v>3347000</v>
      </c>
      <c r="D7" s="4" t="inlineStr">
        <is>
          <t xml:space="preserve"> </t>
        </is>
      </c>
      <c r="E7" s="4" t="inlineStr">
        <is>
          <t xml:space="preserve"> </t>
        </is>
      </c>
      <c r="F7" s="4" t="inlineStr">
        <is>
          <t xml:space="preserve"> </t>
        </is>
      </c>
    </row>
    <row r="8">
      <c r="A8" s="4" t="inlineStr">
        <is>
          <t>Issuance of common stock for acquisition</t>
        </is>
      </c>
      <c r="B8" s="6" t="n">
        <v>147089</v>
      </c>
      <c r="C8" s="7" t="n">
        <v>3</v>
      </c>
      <c r="D8" s="6" t="n">
        <v>147086</v>
      </c>
      <c r="E8" s="4" t="inlineStr">
        <is>
          <t xml:space="preserve"> </t>
        </is>
      </c>
      <c r="F8" s="4" t="inlineStr">
        <is>
          <t xml:space="preserve"> </t>
        </is>
      </c>
    </row>
    <row r="9">
      <c r="A9" s="4" t="inlineStr">
        <is>
          <t>Issuance of common stock on exercise of stock options and vesting of restricted stock units (in shares)</t>
        </is>
      </c>
      <c r="B9" s="4" t="inlineStr">
        <is>
          <t xml:space="preserve"> </t>
        </is>
      </c>
      <c r="C9" s="6" t="n">
        <v>947000</v>
      </c>
      <c r="D9" s="4" t="inlineStr">
        <is>
          <t xml:space="preserve"> </t>
        </is>
      </c>
      <c r="E9" s="4" t="inlineStr">
        <is>
          <t xml:space="preserve"> </t>
        </is>
      </c>
      <c r="F9" s="4" t="inlineStr">
        <is>
          <t xml:space="preserve"> </t>
        </is>
      </c>
    </row>
    <row r="10">
      <c r="A10" s="4" t="inlineStr">
        <is>
          <t>Issuance of common stock on exercise of stock options and vesting of restricted stock units</t>
        </is>
      </c>
      <c r="B10" s="6" t="n">
        <v>9175</v>
      </c>
      <c r="C10" s="7" t="n">
        <v>1</v>
      </c>
      <c r="D10" s="6" t="n">
        <v>9174</v>
      </c>
      <c r="E10" s="4" t="inlineStr">
        <is>
          <t xml:space="preserve"> </t>
        </is>
      </c>
      <c r="F10" s="4" t="inlineStr">
        <is>
          <t xml:space="preserve"> </t>
        </is>
      </c>
    </row>
    <row r="11">
      <c r="A11" s="4" t="inlineStr">
        <is>
          <t>Issuance of common stock under employee stock purchase plan (ESPP) (in shares)</t>
        </is>
      </c>
      <c r="B11" s="4" t="inlineStr">
        <is>
          <t xml:space="preserve"> </t>
        </is>
      </c>
      <c r="C11" s="6" t="n">
        <v>81000</v>
      </c>
      <c r="D11" s="4" t="inlineStr">
        <is>
          <t xml:space="preserve"> </t>
        </is>
      </c>
      <c r="E11" s="4" t="inlineStr">
        <is>
          <t xml:space="preserve"> </t>
        </is>
      </c>
      <c r="F11" s="4" t="inlineStr">
        <is>
          <t xml:space="preserve"> </t>
        </is>
      </c>
    </row>
    <row r="12">
      <c r="A12" s="4" t="inlineStr">
        <is>
          <t>Issuance of common stock under employee stock purchase plan (ESPP)</t>
        </is>
      </c>
      <c r="B12" s="6" t="n">
        <v>2353</v>
      </c>
      <c r="C12" s="4" t="inlineStr">
        <is>
          <t xml:space="preserve"> </t>
        </is>
      </c>
      <c r="D12" s="6" t="n">
        <v>2353</v>
      </c>
      <c r="E12" s="4" t="inlineStr">
        <is>
          <t xml:space="preserve"> </t>
        </is>
      </c>
      <c r="F12" s="4" t="inlineStr">
        <is>
          <t xml:space="preserve"> </t>
        </is>
      </c>
    </row>
    <row r="13">
      <c r="A13" s="4" t="inlineStr">
        <is>
          <t>Tax portion of vested restricted stock units</t>
        </is>
      </c>
      <c r="B13" s="6" t="n">
        <v>-9029</v>
      </c>
      <c r="C13" s="4" t="inlineStr">
        <is>
          <t xml:space="preserve"> </t>
        </is>
      </c>
      <c r="D13" s="6" t="n">
        <v>-9029</v>
      </c>
      <c r="E13" s="4" t="inlineStr">
        <is>
          <t xml:space="preserve"> </t>
        </is>
      </c>
      <c r="F13" s="4" t="inlineStr">
        <is>
          <t xml:space="preserve"> </t>
        </is>
      </c>
    </row>
    <row r="14">
      <c r="A14" s="4" t="inlineStr">
        <is>
          <t>Stock-based compensation expense (employee)</t>
        </is>
      </c>
      <c r="B14" s="6" t="n">
        <v>20795</v>
      </c>
      <c r="C14" s="4" t="inlineStr">
        <is>
          <t xml:space="preserve"> </t>
        </is>
      </c>
      <c r="D14" s="6" t="n">
        <v>20795</v>
      </c>
      <c r="E14" s="4" t="inlineStr">
        <is>
          <t xml:space="preserve"> </t>
        </is>
      </c>
      <c r="F14" s="4" t="inlineStr">
        <is>
          <t xml:space="preserve"> </t>
        </is>
      </c>
    </row>
    <row r="15">
      <c r="A15" s="4" t="inlineStr">
        <is>
          <t>Stock-based compensation expense (non-employee)</t>
        </is>
      </c>
      <c r="B15" s="6" t="n">
        <v>61</v>
      </c>
      <c r="C15" s="4" t="inlineStr">
        <is>
          <t xml:space="preserve"> </t>
        </is>
      </c>
      <c r="D15" s="6" t="n">
        <v>61</v>
      </c>
      <c r="E15" s="4" t="inlineStr">
        <is>
          <t xml:space="preserve"> </t>
        </is>
      </c>
      <c r="F15" s="4" t="inlineStr">
        <is>
          <t xml:space="preserve"> </t>
        </is>
      </c>
    </row>
    <row r="16">
      <c r="A16" s="4" t="inlineStr">
        <is>
          <t>Stock-based compensation expense (ESPP)</t>
        </is>
      </c>
      <c r="B16" s="6" t="n">
        <v>1663</v>
      </c>
      <c r="C16" s="4" t="inlineStr">
        <is>
          <t xml:space="preserve"> </t>
        </is>
      </c>
      <c r="D16" s="6" t="n">
        <v>1663</v>
      </c>
      <c r="E16" s="4" t="inlineStr">
        <is>
          <t xml:space="preserve"> </t>
        </is>
      </c>
      <c r="F16" s="4" t="inlineStr">
        <is>
          <t xml:space="preserve"> </t>
        </is>
      </c>
    </row>
    <row r="17">
      <c r="A17" s="4" t="inlineStr">
        <is>
          <t>Net loss</t>
        </is>
      </c>
      <c r="B17" s="6" t="n">
        <v>-75563</v>
      </c>
      <c r="C17" s="4" t="inlineStr">
        <is>
          <t xml:space="preserve"> </t>
        </is>
      </c>
      <c r="D17" s="4" t="inlineStr">
        <is>
          <t xml:space="preserve"> </t>
        </is>
      </c>
      <c r="E17" s="6" t="n">
        <v>-75563</v>
      </c>
      <c r="F17" s="4" t="inlineStr">
        <is>
          <t xml:space="preserve"> </t>
        </is>
      </c>
    </row>
    <row r="18">
      <c r="A18" s="4" t="inlineStr">
        <is>
          <t>Comprehensive income (loss)</t>
        </is>
      </c>
      <c r="B18" s="6" t="n">
        <v>-15083</v>
      </c>
      <c r="C18" s="4" t="inlineStr">
        <is>
          <t xml:space="preserve"> </t>
        </is>
      </c>
      <c r="D18" s="4" t="inlineStr">
        <is>
          <t xml:space="preserve"> </t>
        </is>
      </c>
      <c r="E18" s="4" t="inlineStr">
        <is>
          <t xml:space="preserve"> </t>
        </is>
      </c>
      <c r="F18" s="6" t="n">
        <v>-15083</v>
      </c>
    </row>
    <row r="19">
      <c r="A19" s="4" t="inlineStr">
        <is>
          <t>Ending balance (in shares) at Dec. 31, 2021</t>
        </is>
      </c>
      <c r="B19" s="4" t="inlineStr">
        <is>
          <t xml:space="preserve"> </t>
        </is>
      </c>
      <c r="C19" s="6" t="n">
        <v>71123000</v>
      </c>
      <c r="D19" s="4" t="inlineStr">
        <is>
          <t xml:space="preserve"> </t>
        </is>
      </c>
      <c r="E19" s="4" t="inlineStr">
        <is>
          <t xml:space="preserve"> </t>
        </is>
      </c>
      <c r="F19" s="4" t="inlineStr">
        <is>
          <t xml:space="preserve"> </t>
        </is>
      </c>
    </row>
    <row r="20">
      <c r="A20" s="4" t="inlineStr">
        <is>
          <t>Ending balance at Dec. 31, 2021</t>
        </is>
      </c>
      <c r="B20" s="6" t="n">
        <v>1096514</v>
      </c>
      <c r="C20" s="7" t="n">
        <v>71</v>
      </c>
      <c r="D20" s="6" t="n">
        <v>1468683</v>
      </c>
      <c r="E20" s="6" t="n">
        <v>-357157</v>
      </c>
      <c r="F20" s="6" t="n">
        <v>-15083</v>
      </c>
    </row>
    <row r="21">
      <c r="A21" s="3" t="inlineStr">
        <is>
          <t>Increase (Decrease) in Stockholders' Equity [Roll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on exercise of stock options and vesting of restricted stock units (in shares)</t>
        </is>
      </c>
      <c r="B22" s="4" t="inlineStr">
        <is>
          <t xml:space="preserve"> </t>
        </is>
      </c>
      <c r="C22" s="6" t="n">
        <v>681000</v>
      </c>
      <c r="D22" s="4" t="inlineStr">
        <is>
          <t xml:space="preserve"> </t>
        </is>
      </c>
      <c r="E22" s="4" t="inlineStr">
        <is>
          <t xml:space="preserve"> </t>
        </is>
      </c>
      <c r="F22" s="4" t="inlineStr">
        <is>
          <t xml:space="preserve"> </t>
        </is>
      </c>
    </row>
    <row r="23">
      <c r="A23" s="4" t="inlineStr">
        <is>
          <t>Issuance of common stock on exercise of stock options and vesting of restricted stock units</t>
        </is>
      </c>
      <c r="B23" s="6" t="n">
        <v>4194</v>
      </c>
      <c r="C23" s="7" t="n">
        <v>1</v>
      </c>
      <c r="D23" s="6" t="n">
        <v>4193</v>
      </c>
      <c r="E23" s="4" t="inlineStr">
        <is>
          <t xml:space="preserve"> </t>
        </is>
      </c>
      <c r="F23" s="4" t="inlineStr">
        <is>
          <t xml:space="preserve"> </t>
        </is>
      </c>
    </row>
    <row r="24">
      <c r="A24" s="4" t="inlineStr">
        <is>
          <t>Issuance of common stock under employee stock purchase plan (ESPP) (in shares)</t>
        </is>
      </c>
      <c r="B24" s="4" t="inlineStr">
        <is>
          <t xml:space="preserve"> </t>
        </is>
      </c>
      <c r="C24" s="6" t="n">
        <v>155000</v>
      </c>
      <c r="D24" s="4" t="inlineStr">
        <is>
          <t xml:space="preserve"> </t>
        </is>
      </c>
      <c r="E24" s="4" t="inlineStr">
        <is>
          <t xml:space="preserve"> </t>
        </is>
      </c>
      <c r="F24" s="4" t="inlineStr">
        <is>
          <t xml:space="preserve"> </t>
        </is>
      </c>
    </row>
    <row r="25">
      <c r="A25" s="4" t="inlineStr">
        <is>
          <t>Issuance of common stock under employee stock purchase plan (ESPP)</t>
        </is>
      </c>
      <c r="B25" s="6" t="n">
        <v>3748</v>
      </c>
      <c r="C25" s="4" t="inlineStr">
        <is>
          <t xml:space="preserve"> </t>
        </is>
      </c>
      <c r="D25" s="6" t="n">
        <v>3748</v>
      </c>
      <c r="E25" s="4" t="inlineStr">
        <is>
          <t xml:space="preserve"> </t>
        </is>
      </c>
      <c r="F25" s="4" t="inlineStr">
        <is>
          <t xml:space="preserve"> </t>
        </is>
      </c>
    </row>
    <row r="26">
      <c r="A26" s="4" t="inlineStr">
        <is>
          <t>Tax portion of vested restricted stock units</t>
        </is>
      </c>
      <c r="B26" s="6" t="n">
        <v>-3167</v>
      </c>
      <c r="C26" s="4" t="inlineStr">
        <is>
          <t xml:space="preserve"> </t>
        </is>
      </c>
      <c r="D26" s="6" t="n">
        <v>-3167</v>
      </c>
      <c r="E26" s="4" t="inlineStr">
        <is>
          <t xml:space="preserve"> </t>
        </is>
      </c>
      <c r="F26" s="4" t="inlineStr">
        <is>
          <t xml:space="preserve"> </t>
        </is>
      </c>
    </row>
    <row r="27">
      <c r="A27" s="4" t="inlineStr">
        <is>
          <t>Stock-based compensation expense (employee)</t>
        </is>
      </c>
      <c r="B27" s="6" t="n">
        <v>24781</v>
      </c>
      <c r="C27" s="4" t="inlineStr">
        <is>
          <t xml:space="preserve"> </t>
        </is>
      </c>
      <c r="D27" s="6" t="n">
        <v>24781</v>
      </c>
      <c r="E27" s="4" t="inlineStr">
        <is>
          <t xml:space="preserve"> </t>
        </is>
      </c>
      <c r="F27" s="4" t="inlineStr">
        <is>
          <t xml:space="preserve"> </t>
        </is>
      </c>
    </row>
    <row r="28">
      <c r="A28" s="4" t="inlineStr">
        <is>
          <t>Stock-based compensation expense (non-employee)</t>
        </is>
      </c>
      <c r="B28" s="6" t="n">
        <v>11</v>
      </c>
      <c r="C28" s="4" t="inlineStr">
        <is>
          <t xml:space="preserve"> </t>
        </is>
      </c>
      <c r="D28" s="6" t="n">
        <v>11</v>
      </c>
      <c r="E28" s="4" t="inlineStr">
        <is>
          <t xml:space="preserve"> </t>
        </is>
      </c>
      <c r="F28" s="4" t="inlineStr">
        <is>
          <t xml:space="preserve"> </t>
        </is>
      </c>
    </row>
    <row r="29">
      <c r="A29" s="4" t="inlineStr">
        <is>
          <t>Stock-based compensation expense (ESPP)</t>
        </is>
      </c>
      <c r="B29" s="6" t="n">
        <v>1942</v>
      </c>
      <c r="C29" s="4" t="inlineStr">
        <is>
          <t xml:space="preserve"> </t>
        </is>
      </c>
      <c r="D29" s="6" t="n">
        <v>1942</v>
      </c>
      <c r="E29" s="4" t="inlineStr">
        <is>
          <t xml:space="preserve"> </t>
        </is>
      </c>
      <c r="F29" s="4" t="inlineStr">
        <is>
          <t xml:space="preserve"> </t>
        </is>
      </c>
    </row>
    <row r="30">
      <c r="A30" s="4" t="inlineStr">
        <is>
          <t>Net loss</t>
        </is>
      </c>
      <c r="B30" s="6" t="n">
        <v>-36560</v>
      </c>
      <c r="C30" s="4" t="inlineStr">
        <is>
          <t xml:space="preserve"> </t>
        </is>
      </c>
      <c r="D30" s="4" t="inlineStr">
        <is>
          <t xml:space="preserve"> </t>
        </is>
      </c>
      <c r="E30" s="6" t="n">
        <v>-36560</v>
      </c>
      <c r="F30" s="4" t="inlineStr">
        <is>
          <t xml:space="preserve"> </t>
        </is>
      </c>
    </row>
    <row r="31">
      <c r="A31" s="4" t="inlineStr">
        <is>
          <t>Comprehensive income (loss)</t>
        </is>
      </c>
      <c r="B31" s="7" t="n">
        <v>-16263</v>
      </c>
      <c r="C31" s="4" t="inlineStr">
        <is>
          <t xml:space="preserve"> </t>
        </is>
      </c>
      <c r="D31" s="4" t="inlineStr">
        <is>
          <t xml:space="preserve"> </t>
        </is>
      </c>
      <c r="E31" s="4" t="inlineStr">
        <is>
          <t xml:space="preserve"> </t>
        </is>
      </c>
      <c r="F31" s="6" t="n">
        <v>-16263</v>
      </c>
    </row>
    <row r="32">
      <c r="A32" s="4" t="inlineStr">
        <is>
          <t>Ending balance (in shares) at Dec. 31, 2022</t>
        </is>
      </c>
      <c r="B32" s="6" t="n">
        <v>71959454</v>
      </c>
      <c r="C32" s="6" t="n">
        <v>71959000</v>
      </c>
      <c r="D32" s="4" t="inlineStr">
        <is>
          <t xml:space="preserve"> </t>
        </is>
      </c>
      <c r="E32" s="4" t="inlineStr">
        <is>
          <t xml:space="preserve"> </t>
        </is>
      </c>
      <c r="F32" s="4" t="inlineStr">
        <is>
          <t xml:space="preserve"> </t>
        </is>
      </c>
    </row>
    <row r="33">
      <c r="A33" s="4" t="inlineStr">
        <is>
          <t>Ending balance at Dec. 31, 2022</t>
        </is>
      </c>
      <c r="B33" s="7" t="n">
        <v>1075200</v>
      </c>
      <c r="C33" s="7" t="n">
        <v>72</v>
      </c>
      <c r="D33" s="6" t="n">
        <v>1500191</v>
      </c>
      <c r="E33" s="6" t="n">
        <v>-393717</v>
      </c>
      <c r="F33" s="6" t="n">
        <v>-31346</v>
      </c>
    </row>
    <row r="34">
      <c r="A34" s="3" t="inlineStr">
        <is>
          <t>Increase (Decrease) in Stockholders' Equity [Roll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on exercise of stock options and vesting of restricted stock units (in shares)</t>
        </is>
      </c>
      <c r="B35" s="4" t="inlineStr">
        <is>
          <t xml:space="preserve"> </t>
        </is>
      </c>
      <c r="C35" s="6" t="n">
        <v>1160000</v>
      </c>
      <c r="D35" s="4" t="inlineStr">
        <is>
          <t xml:space="preserve"> </t>
        </is>
      </c>
      <c r="E35" s="4" t="inlineStr">
        <is>
          <t xml:space="preserve"> </t>
        </is>
      </c>
      <c r="F35" s="4" t="inlineStr">
        <is>
          <t xml:space="preserve"> </t>
        </is>
      </c>
    </row>
    <row r="36">
      <c r="A36" s="4" t="inlineStr">
        <is>
          <t>Issuance of common stock on exercise of stock options and vesting of restricted stock units</t>
        </is>
      </c>
      <c r="B36" s="6" t="n">
        <v>6425</v>
      </c>
      <c r="C36" s="7" t="n">
        <v>1</v>
      </c>
      <c r="D36" s="6" t="n">
        <v>6424</v>
      </c>
      <c r="E36" s="4" t="inlineStr">
        <is>
          <t xml:space="preserve"> </t>
        </is>
      </c>
      <c r="F36" s="4" t="inlineStr">
        <is>
          <t xml:space="preserve"> </t>
        </is>
      </c>
    </row>
    <row r="37">
      <c r="A37" s="4" t="inlineStr">
        <is>
          <t>Issuance of common stock under employee stock purchase plan (ESPP) (in shares)</t>
        </is>
      </c>
      <c r="B37" s="4" t="inlineStr">
        <is>
          <t xml:space="preserve"> </t>
        </is>
      </c>
      <c r="C37" s="6" t="n">
        <v>146000</v>
      </c>
      <c r="D37" s="4" t="inlineStr">
        <is>
          <t xml:space="preserve"> </t>
        </is>
      </c>
      <c r="E37" s="4" t="inlineStr">
        <is>
          <t xml:space="preserve"> </t>
        </is>
      </c>
      <c r="F37" s="4" t="inlineStr">
        <is>
          <t xml:space="preserve"> </t>
        </is>
      </c>
    </row>
    <row r="38">
      <c r="A38" s="4" t="inlineStr">
        <is>
          <t>Issuance of common stock under employee stock purchase plan (ESPP)</t>
        </is>
      </c>
      <c r="B38" s="6" t="n">
        <v>3153</v>
      </c>
      <c r="C38" s="4" t="inlineStr">
        <is>
          <t xml:space="preserve"> </t>
        </is>
      </c>
      <c r="D38" s="6" t="n">
        <v>3153</v>
      </c>
      <c r="E38" s="4" t="inlineStr">
        <is>
          <t xml:space="preserve"> </t>
        </is>
      </c>
      <c r="F38" s="4" t="inlineStr">
        <is>
          <t xml:space="preserve"> </t>
        </is>
      </c>
    </row>
    <row r="39">
      <c r="A39" s="4" t="inlineStr">
        <is>
          <t>Tax portion of vested restricted stock units</t>
        </is>
      </c>
      <c r="B39" s="6" t="n">
        <v>-6741</v>
      </c>
      <c r="C39" s="4" t="inlineStr">
        <is>
          <t xml:space="preserve"> </t>
        </is>
      </c>
      <c r="D39" s="6" t="n">
        <v>-6741</v>
      </c>
      <c r="E39" s="4" t="inlineStr">
        <is>
          <t xml:space="preserve"> </t>
        </is>
      </c>
      <c r="F39" s="4" t="inlineStr">
        <is>
          <t xml:space="preserve"> </t>
        </is>
      </c>
    </row>
    <row r="40">
      <c r="A40" s="4" t="inlineStr">
        <is>
          <t>Stock-based compensation expense (employee)</t>
        </is>
      </c>
      <c r="B40" s="6" t="n">
        <v>31494</v>
      </c>
      <c r="C40" s="4" t="inlineStr">
        <is>
          <t xml:space="preserve"> </t>
        </is>
      </c>
      <c r="D40" s="6" t="n">
        <v>31494</v>
      </c>
      <c r="E40" s="4" t="inlineStr">
        <is>
          <t xml:space="preserve"> </t>
        </is>
      </c>
      <c r="F40" s="4" t="inlineStr">
        <is>
          <t xml:space="preserve"> </t>
        </is>
      </c>
    </row>
    <row r="41">
      <c r="A41" s="4" t="inlineStr">
        <is>
          <t>Stock-based compensation expense (ESPP)</t>
        </is>
      </c>
      <c r="B41" s="6" t="n">
        <v>1647</v>
      </c>
      <c r="C41" s="4" t="inlineStr">
        <is>
          <t xml:space="preserve"> </t>
        </is>
      </c>
      <c r="D41" s="6" t="n">
        <v>1647</v>
      </c>
      <c r="E41" s="4" t="inlineStr">
        <is>
          <t xml:space="preserve"> </t>
        </is>
      </c>
      <c r="F41" s="4" t="inlineStr">
        <is>
          <t xml:space="preserve"> </t>
        </is>
      </c>
    </row>
    <row r="42">
      <c r="A42" s="4" t="inlineStr">
        <is>
          <t>Net loss</t>
        </is>
      </c>
      <c r="B42" s="6" t="n">
        <v>-74404</v>
      </c>
      <c r="C42" s="4" t="inlineStr">
        <is>
          <t xml:space="preserve"> </t>
        </is>
      </c>
      <c r="D42" s="4" t="inlineStr">
        <is>
          <t xml:space="preserve"> </t>
        </is>
      </c>
      <c r="E42" s="6" t="n">
        <v>-74404</v>
      </c>
      <c r="F42" s="4" t="inlineStr">
        <is>
          <t xml:space="preserve"> </t>
        </is>
      </c>
    </row>
    <row r="43">
      <c r="A43" s="4" t="inlineStr">
        <is>
          <t>Comprehensive income (loss)</t>
        </is>
      </c>
      <c r="B43" s="7" t="n">
        <v>7328</v>
      </c>
      <c r="C43" s="4" t="inlineStr">
        <is>
          <t xml:space="preserve"> </t>
        </is>
      </c>
      <c r="D43" s="4" t="inlineStr">
        <is>
          <t xml:space="preserve"> </t>
        </is>
      </c>
      <c r="E43" s="4" t="inlineStr">
        <is>
          <t xml:space="preserve"> </t>
        </is>
      </c>
      <c r="F43" s="6" t="n">
        <v>7328</v>
      </c>
    </row>
    <row r="44">
      <c r="A44" s="4" t="inlineStr">
        <is>
          <t>Ending balance (in shares) at Dec. 31, 2023</t>
        </is>
      </c>
      <c r="B44" s="6" t="n">
        <v>73264738</v>
      </c>
      <c r="C44" s="6" t="n">
        <v>73265000</v>
      </c>
      <c r="D44" s="4" t="inlineStr">
        <is>
          <t xml:space="preserve"> </t>
        </is>
      </c>
      <c r="E44" s="4" t="inlineStr">
        <is>
          <t xml:space="preserve"> </t>
        </is>
      </c>
      <c r="F44" s="4" t="inlineStr">
        <is>
          <t xml:space="preserve"> </t>
        </is>
      </c>
    </row>
    <row r="45">
      <c r="A45" s="4" t="inlineStr">
        <is>
          <t>Ending balance at Dec. 31, 2023</t>
        </is>
      </c>
      <c r="B45" s="7" t="n">
        <v>1044102</v>
      </c>
      <c r="C45" s="7" t="n">
        <v>73</v>
      </c>
      <c r="D45" s="7" t="n">
        <v>1536168</v>
      </c>
      <c r="E45" s="7" t="n">
        <v>-468121</v>
      </c>
      <c r="F45" s="7" t="n">
        <v>-24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7" t="n">
        <v>386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4404</v>
      </c>
      <c r="C4" s="7" t="n">
        <v>-36560</v>
      </c>
      <c r="D4" s="7" t="n">
        <v>-755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188</v>
      </c>
      <c r="C6" s="6" t="n">
        <v>25928</v>
      </c>
      <c r="D6" s="6" t="n">
        <v>19593</v>
      </c>
    </row>
    <row r="7">
      <c r="A7" s="4" t="inlineStr">
        <is>
          <t>Loss on disposal of property and equipment</t>
        </is>
      </c>
      <c r="B7" s="6" t="n">
        <v>271</v>
      </c>
      <c r="C7" s="6" t="n">
        <v>206</v>
      </c>
      <c r="D7" s="6" t="n">
        <v>0</v>
      </c>
    </row>
    <row r="8">
      <c r="A8" s="4" t="inlineStr">
        <is>
          <t>Stock-based compensation</t>
        </is>
      </c>
      <c r="B8" s="6" t="n">
        <v>33141</v>
      </c>
      <c r="C8" s="6" t="n">
        <v>26734</v>
      </c>
      <c r="D8" s="6" t="n">
        <v>22519</v>
      </c>
    </row>
    <row r="9">
      <c r="A9" s="4" t="inlineStr">
        <is>
          <t>Deferred income taxes</t>
        </is>
      </c>
      <c r="B9" s="6" t="n">
        <v>-3839</v>
      </c>
      <c r="C9" s="6" t="n">
        <v>133</v>
      </c>
      <c r="D9" s="6" t="n">
        <v>-6258</v>
      </c>
    </row>
    <row r="10">
      <c r="A10" s="4" t="inlineStr">
        <is>
          <t>Interest on end-of-term debt obligation</t>
        </is>
      </c>
      <c r="B10" s="6" t="n">
        <v>0</v>
      </c>
      <c r="C10" s="6" t="n">
        <v>161</v>
      </c>
      <c r="D10" s="6" t="n">
        <v>216</v>
      </c>
    </row>
    <row r="11">
      <c r="A11" s="4" t="inlineStr">
        <is>
          <t>Noncash lease expense</t>
        </is>
      </c>
      <c r="B11" s="6" t="n">
        <v>4158</v>
      </c>
      <c r="C11" s="6" t="n">
        <v>3320</v>
      </c>
      <c r="D11" s="6" t="n">
        <v>1632</v>
      </c>
    </row>
    <row r="12">
      <c r="A12" s="4" t="inlineStr">
        <is>
          <t>Revaluation of acquisition-related contingent consideration</t>
        </is>
      </c>
      <c r="B12" s="6" t="n">
        <v>-5383</v>
      </c>
      <c r="C12" s="6" t="n">
        <v>154</v>
      </c>
      <c r="D12" s="6" t="n">
        <v>810</v>
      </c>
    </row>
    <row r="13">
      <c r="A13" s="4" t="inlineStr">
        <is>
          <t>Impairment loss</t>
        </is>
      </c>
      <c r="B13" s="6" t="n">
        <v>68349</v>
      </c>
      <c r="C13" s="6" t="n">
        <v>3318</v>
      </c>
      <c r="D13" s="6" t="n">
        <v>0</v>
      </c>
    </row>
    <row r="14">
      <c r="A14" s="4" t="inlineStr">
        <is>
          <t>Effect of foreign currency on operations</t>
        </is>
      </c>
      <c r="B14" s="6" t="n">
        <v>-1096</v>
      </c>
      <c r="C14" s="6" t="n">
        <v>522</v>
      </c>
      <c r="D14" s="6" t="n">
        <v>121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887</v>
      </c>
      <c r="C16" s="6" t="n">
        <v>-4495</v>
      </c>
      <c r="D16" s="6" t="n">
        <v>-8571</v>
      </c>
    </row>
    <row r="17">
      <c r="A17" s="4" t="inlineStr">
        <is>
          <t>Supplies and inventory</t>
        </is>
      </c>
      <c r="B17" s="6" t="n">
        <v>-1694</v>
      </c>
      <c r="C17" s="6" t="n">
        <v>-3011</v>
      </c>
      <c r="D17" s="6" t="n">
        <v>-1464</v>
      </c>
    </row>
    <row r="18">
      <c r="A18" s="4" t="inlineStr">
        <is>
          <t>Prepaid expenses and other current assets</t>
        </is>
      </c>
      <c r="B18" s="6" t="n">
        <v>-458</v>
      </c>
      <c r="C18" s="6" t="n">
        <v>1390</v>
      </c>
      <c r="D18" s="6" t="n">
        <v>-3316</v>
      </c>
    </row>
    <row r="19">
      <c r="A19" s="4" t="inlineStr">
        <is>
          <t>Other assets</t>
        </is>
      </c>
      <c r="B19" s="6" t="n">
        <v>-758</v>
      </c>
      <c r="C19" s="6" t="n">
        <v>-3049</v>
      </c>
      <c r="D19" s="6" t="n">
        <v>-216</v>
      </c>
    </row>
    <row r="20">
      <c r="A20" s="4" t="inlineStr">
        <is>
          <t>Operating lease liability</t>
        </is>
      </c>
      <c r="B20" s="6" t="n">
        <v>-4330</v>
      </c>
      <c r="C20" s="6" t="n">
        <v>-3448</v>
      </c>
      <c r="D20" s="6" t="n">
        <v>-1794</v>
      </c>
    </row>
    <row r="21">
      <c r="A21" s="4" t="inlineStr">
        <is>
          <t>Accounts payable</t>
        </is>
      </c>
      <c r="B21" s="6" t="n">
        <v>-134</v>
      </c>
      <c r="C21" s="6" t="n">
        <v>152</v>
      </c>
      <c r="D21" s="6" t="n">
        <v>5155</v>
      </c>
    </row>
    <row r="22">
      <c r="A22" s="4" t="inlineStr">
        <is>
          <t>Accrued liabilities and deferred revenue</t>
        </is>
      </c>
      <c r="B22" s="6" t="n">
        <v>-676</v>
      </c>
      <c r="C22" s="6" t="n">
        <v>-3920</v>
      </c>
      <c r="D22" s="6" t="n">
        <v>14425</v>
      </c>
    </row>
    <row r="23">
      <c r="A23" s="4" t="inlineStr">
        <is>
          <t>Net cash provided by (used in) operating activities</t>
        </is>
      </c>
      <c r="B23" s="6" t="n">
        <v>44222</v>
      </c>
      <c r="C23" s="6" t="n">
        <v>7535</v>
      </c>
      <c r="D23" s="6" t="n">
        <v>-31621</v>
      </c>
    </row>
    <row r="24">
      <c r="A24" s="3" t="inlineStr">
        <is>
          <t>Investing activities</t>
        </is>
      </c>
      <c r="B24" s="4" t="inlineStr">
        <is>
          <t xml:space="preserve"> </t>
        </is>
      </c>
      <c r="C24" s="4" t="inlineStr">
        <is>
          <t xml:space="preserve"> </t>
        </is>
      </c>
      <c r="D24" s="4" t="inlineStr">
        <is>
          <t xml:space="preserve"> </t>
        </is>
      </c>
    </row>
    <row r="25">
      <c r="A25" s="4" t="inlineStr">
        <is>
          <t>Purchase of short-term investments</t>
        </is>
      </c>
      <c r="B25" s="6" t="n">
        <v>-19700</v>
      </c>
      <c r="C25" s="6" t="n">
        <v>-33519</v>
      </c>
      <c r="D25" s="6" t="n">
        <v>0</v>
      </c>
    </row>
    <row r="26">
      <c r="A26" s="4" t="inlineStr">
        <is>
          <t>Proceeds from sale of short-term investments</t>
        </is>
      </c>
      <c r="B26" s="6" t="n">
        <v>39773</v>
      </c>
      <c r="C26" s="6" t="n">
        <v>0</v>
      </c>
      <c r="D26" s="6" t="n">
        <v>0</v>
      </c>
    </row>
    <row r="27">
      <c r="A27" s="4" t="inlineStr">
        <is>
          <t>Proceeds from maturity of short-term investments</t>
        </is>
      </c>
      <c r="B27" s="6" t="n">
        <v>5000</v>
      </c>
      <c r="C27" s="6" t="n">
        <v>12681</v>
      </c>
      <c r="D27" s="6" t="n">
        <v>0</v>
      </c>
    </row>
    <row r="28">
      <c r="A28" s="4" t="inlineStr">
        <is>
          <t>Acquisition of Decipher Biosciences, net of cash acquired</t>
        </is>
      </c>
      <c r="B28" s="6" t="n">
        <v>0</v>
      </c>
      <c r="C28" s="6" t="n">
        <v>0</v>
      </c>
      <c r="D28" s="6" t="n">
        <v>-574411</v>
      </c>
    </row>
    <row r="29">
      <c r="A29" s="4" t="inlineStr">
        <is>
          <t>Acquisition of HalioDx, net of cash acquired</t>
        </is>
      </c>
      <c r="B29" s="6" t="n">
        <v>0</v>
      </c>
      <c r="C29" s="6" t="n">
        <v>0</v>
      </c>
      <c r="D29" s="6" t="n">
        <v>-162419</v>
      </c>
    </row>
    <row r="30">
      <c r="A30" s="4" t="inlineStr">
        <is>
          <t>Proceeds from sale of equity securities</t>
        </is>
      </c>
      <c r="B30" s="6" t="n">
        <v>0</v>
      </c>
      <c r="C30" s="6" t="n">
        <v>0</v>
      </c>
      <c r="D30" s="6" t="n">
        <v>3000</v>
      </c>
    </row>
    <row r="31">
      <c r="A31" s="4" t="inlineStr">
        <is>
          <t>Purchases of property, plant and equipment</t>
        </is>
      </c>
      <c r="B31" s="6" t="n">
        <v>-9961</v>
      </c>
      <c r="C31" s="6" t="n">
        <v>-8549</v>
      </c>
      <c r="D31" s="6" t="n">
        <v>-5376</v>
      </c>
    </row>
    <row r="32">
      <c r="A32" s="4" t="inlineStr">
        <is>
          <t>Net cash provided by (used in) investing activities</t>
        </is>
      </c>
      <c r="B32" s="6" t="n">
        <v>15112</v>
      </c>
      <c r="C32" s="6" t="n">
        <v>-29387</v>
      </c>
      <c r="D32" s="6" t="n">
        <v>-739206</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ommon stock in a public offering, net of issuance costs</t>
        </is>
      </c>
      <c r="B34" s="6" t="n">
        <v>0</v>
      </c>
      <c r="C34" s="6" t="n">
        <v>0</v>
      </c>
      <c r="D34" s="6" t="n">
        <v>593821</v>
      </c>
    </row>
    <row r="35">
      <c r="A35" s="4" t="inlineStr">
        <is>
          <t>Payment of long-term debt</t>
        </is>
      </c>
      <c r="B35" s="6" t="n">
        <v>0</v>
      </c>
      <c r="C35" s="6" t="n">
        <v>-1281</v>
      </c>
      <c r="D35" s="6" t="n">
        <v>0</v>
      </c>
    </row>
    <row r="36">
      <c r="A36" s="4" t="inlineStr">
        <is>
          <t>Payment of taxes on vested restricted stock units</t>
        </is>
      </c>
      <c r="B36" s="6" t="n">
        <v>-6741</v>
      </c>
      <c r="C36" s="6" t="n">
        <v>-3167</v>
      </c>
      <c r="D36" s="6" t="n">
        <v>-9029</v>
      </c>
    </row>
    <row r="37">
      <c r="A37" s="4" t="inlineStr">
        <is>
          <t>Proceeds from the exercise of common stock options and employee stock purchases</t>
        </is>
      </c>
      <c r="B37" s="6" t="n">
        <v>9578</v>
      </c>
      <c r="C37" s="6" t="n">
        <v>7942</v>
      </c>
      <c r="D37" s="6" t="n">
        <v>11528</v>
      </c>
    </row>
    <row r="38">
      <c r="A38" s="4" t="inlineStr">
        <is>
          <t>Net cash provided by financing activities</t>
        </is>
      </c>
      <c r="B38" s="6" t="n">
        <v>2837</v>
      </c>
      <c r="C38" s="6" t="n">
        <v>3494</v>
      </c>
      <c r="D38" s="6" t="n">
        <v>596320</v>
      </c>
    </row>
    <row r="39">
      <c r="A39" s="4" t="inlineStr">
        <is>
          <t>Increase (decrease) in cash, cash equivalents and restricted cash</t>
        </is>
      </c>
      <c r="B39" s="6" t="n">
        <v>62171</v>
      </c>
      <c r="C39" s="6" t="n">
        <v>-18358</v>
      </c>
      <c r="D39" s="6" t="n">
        <v>-174507</v>
      </c>
    </row>
    <row r="40">
      <c r="A40" s="4" t="inlineStr">
        <is>
          <t>Effect of foreign currency on cash, cash equivalents and restricted cash</t>
        </is>
      </c>
      <c r="B40" s="6" t="n">
        <v>163</v>
      </c>
      <c r="C40" s="6" t="n">
        <v>-592</v>
      </c>
      <c r="D40" s="6" t="n">
        <v>-1514</v>
      </c>
    </row>
    <row r="41">
      <c r="A41" s="4" t="inlineStr">
        <is>
          <t>Net increase (decrease) in cash, cash equivalents and restricted cash</t>
        </is>
      </c>
      <c r="B41" s="6" t="n">
        <v>62334</v>
      </c>
      <c r="C41" s="6" t="n">
        <v>-18950</v>
      </c>
      <c r="D41" s="6" t="n">
        <v>-176021</v>
      </c>
    </row>
    <row r="42">
      <c r="A42" s="4" t="inlineStr">
        <is>
          <t>Cash, cash equivalents and restricted cash at beginning of year</t>
        </is>
      </c>
      <c r="B42" s="6" t="n">
        <v>154996</v>
      </c>
      <c r="C42" s="6" t="n">
        <v>173946</v>
      </c>
      <c r="D42" s="6" t="n">
        <v>349967</v>
      </c>
    </row>
    <row r="43">
      <c r="A43" s="4" t="inlineStr">
        <is>
          <t>Cash, cash equivalents and restricted cash at end of year</t>
        </is>
      </c>
      <c r="B43" s="6" t="n">
        <v>217330</v>
      </c>
      <c r="C43" s="6" t="n">
        <v>154996</v>
      </c>
      <c r="D43" s="6" t="n">
        <v>173946</v>
      </c>
    </row>
    <row r="44">
      <c r="A44" s="3" t="inlineStr">
        <is>
          <t>Supplementary cash flow information of non-cash investing and financing activities:</t>
        </is>
      </c>
      <c r="B44" s="4" t="inlineStr">
        <is>
          <t xml:space="preserve"> </t>
        </is>
      </c>
      <c r="C44" s="4" t="inlineStr">
        <is>
          <t xml:space="preserve"> </t>
        </is>
      </c>
      <c r="D44" s="4" t="inlineStr">
        <is>
          <t xml:space="preserve"> </t>
        </is>
      </c>
    </row>
    <row r="45">
      <c r="A45" s="4" t="inlineStr">
        <is>
          <t>Shares issued for purchase consideration for a business combination</t>
        </is>
      </c>
      <c r="B45" s="6" t="n">
        <v>0</v>
      </c>
      <c r="C45" s="6" t="n">
        <v>0</v>
      </c>
      <c r="D45" s="6" t="n">
        <v>147089</v>
      </c>
    </row>
    <row r="46">
      <c r="A46" s="4" t="inlineStr">
        <is>
          <t>Purchases of property and equipment included in accounts payable and accrued liabilities</t>
        </is>
      </c>
      <c r="B46" s="6" t="n">
        <v>966</v>
      </c>
      <c r="C46" s="6" t="n">
        <v>0</v>
      </c>
      <c r="D46" s="6" t="n">
        <v>392</v>
      </c>
    </row>
    <row r="47">
      <c r="A47" s="3" t="inlineStr">
        <is>
          <t>Supplementary cash flow information:</t>
        </is>
      </c>
      <c r="B47" s="4" t="inlineStr">
        <is>
          <t xml:space="preserve"> </t>
        </is>
      </c>
      <c r="C47" s="4" t="inlineStr">
        <is>
          <t xml:space="preserve"> </t>
        </is>
      </c>
      <c r="D47" s="4" t="inlineStr">
        <is>
          <t xml:space="preserve"> </t>
        </is>
      </c>
    </row>
    <row r="48">
      <c r="A48" s="4" t="inlineStr">
        <is>
          <t>Cash paid for interest on debt</t>
        </is>
      </c>
      <c r="B48" s="6" t="n">
        <v>0</v>
      </c>
      <c r="C48" s="6" t="n">
        <v>9</v>
      </c>
      <c r="D48" s="6" t="n">
        <v>9</v>
      </c>
    </row>
    <row r="49">
      <c r="A49" s="4" t="inlineStr">
        <is>
          <t>Cash paid for tax</t>
        </is>
      </c>
      <c r="B49" s="6" t="n">
        <v>1697</v>
      </c>
      <c r="C49" s="6" t="n">
        <v>570</v>
      </c>
      <c r="D49" s="6" t="n">
        <v>112</v>
      </c>
    </row>
    <row r="50">
      <c r="A50" s="4" t="inlineStr">
        <is>
          <t>Cash and cash equivalents</t>
        </is>
      </c>
      <c r="B50" s="6" t="n">
        <v>216454</v>
      </c>
      <c r="C50" s="6" t="n">
        <v>154247</v>
      </c>
      <c r="D50" s="6" t="n">
        <v>173197</v>
      </c>
    </row>
    <row r="51">
      <c r="A51" s="4" t="inlineStr">
        <is>
          <t>Restricted cash</t>
        </is>
      </c>
      <c r="B51" s="6" t="n">
        <v>876</v>
      </c>
      <c r="C51" s="6" t="n">
        <v>749</v>
      </c>
      <c r="D51" s="6" t="n">
        <v>749</v>
      </c>
    </row>
    <row r="52">
      <c r="A52" s="4" t="inlineStr">
        <is>
          <t>Total cash, cash equivalents and restricted cash</t>
        </is>
      </c>
      <c r="B52" s="7" t="n">
        <v>217330</v>
      </c>
      <c r="C52" s="7" t="n">
        <v>154996</v>
      </c>
      <c r="D52" s="7" t="n">
        <v>1739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06:16Z</dcterms:created>
  <dcterms:modified xmlns:dcterms="http://purl.org/dc/terms/" xmlns:xsi="http://www.w3.org/2001/XMLSchema-instance" xsi:type="dcterms:W3CDTF">2024-02-29T13:06:16Z</dcterms:modified>
</cp:coreProperties>
</file>